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mp" sheetId="2" r:id="rId2"/>
    <s:sheet name="Consolidated Statements of Com3" sheetId="3" r:id="rId3"/>
    <s:sheet name="Consolidated Balance Sheets" sheetId="4" r:id="rId4"/>
    <s:sheet name="Consolidated Balance Sheets (Pa" sheetId="5" r:id="rId5"/>
    <s:sheet name="Consolidated Statement of Cash " sheetId="6" r:id="rId6"/>
    <s:sheet name="Organization and Principles of " sheetId="7" r:id="rId7"/>
    <s:sheet name="Summary of Significant Accounti" sheetId="8" r:id="rId8"/>
    <s:sheet name="Earnings Per Share" sheetId="9" r:id="rId9"/>
    <s:sheet name="Segment Information" sheetId="10" r:id="rId10"/>
    <s:sheet name="Stock-Based Compensation" sheetId="11" r:id="rId11"/>
    <s:sheet name="Debt" sheetId="12" r:id="rId12"/>
    <s:sheet name="Pension and Other Postretiremen" sheetId="13" r:id="rId13"/>
    <s:sheet name="Income Tax" sheetId="14" r:id="rId14"/>
    <s:sheet name="Property, Plant and Equipment" sheetId="15" r:id="rId15"/>
    <s:sheet name="Gas Reserves" sheetId="16" r:id="rId16"/>
    <s:sheet name="Investments" sheetId="17" r:id="rId17"/>
    <s:sheet name="Derivative Instruments" sheetId="18" r:id="rId18"/>
    <s:sheet name="Environmental Matters" sheetId="19" r:id="rId19"/>
    <s:sheet name="Summary of Significant Accoun20" sheetId="20" r:id="rId20"/>
    <s:sheet name="Earnings Per Share (Tables)" sheetId="21" r:id="rId21"/>
    <s:sheet name="Segment Reporting (Tables)" sheetId="22" r:id="rId22"/>
    <s:sheet name="Stock-Based Compensation (Table" sheetId="23" r:id="rId23"/>
    <s:sheet name="Debt (Tables)" sheetId="24" r:id="rId24"/>
    <s:sheet name="Pension and Other Postretirem25" sheetId="25" r:id="rId25"/>
    <s:sheet name="Income Tax (Tables)" sheetId="26" r:id="rId26"/>
    <s:sheet name="Property, Plant and Equipment (" sheetId="27" r:id="rId27"/>
    <s:sheet name="Gas Reserves (Tables)" sheetId="28" r:id="rId28"/>
    <s:sheet name="Derivative Instruments (Tables)" sheetId="29" r:id="rId29"/>
    <s:sheet name="Environmental Matters (Tables)" sheetId="30" r:id="rId30"/>
    <s:sheet name="Summary of Significant Accoun31" sheetId="31" r:id="rId31"/>
    <s:sheet name="Summary of Significant Accoun32" sheetId="32" r:id="rId32"/>
    <s:sheet name="Earnings Per Share (Details)" sheetId="33" r:id="rId33"/>
    <s:sheet name="Segment Information (Details)" sheetId="34" r:id="rId34"/>
    <s:sheet name="Stock-Based Compensation (Detai" sheetId="35" r:id="rId35"/>
    <s:sheet name="Debt (Details)" sheetId="36" r:id="rId36"/>
    <s:sheet name="Pension and Other Postretirem37" sheetId="37" r:id="rId37"/>
    <s:sheet name="Income Tax (Details)" sheetId="38" r:id="rId38"/>
    <s:sheet name="Property, Plant and Equipment39" sheetId="39" r:id="rId39"/>
    <s:sheet name="Gas Reserves (Details)" sheetId="40" r:id="rId40"/>
    <s:sheet name="Investments (Details)" sheetId="41" r:id="rId41"/>
    <s:sheet name="Derivative Instruments Gain (Lo" sheetId="42" r:id="rId42"/>
    <s:sheet name="Environmental Matters (Details)" sheetId="43" r:id="rId43"/>
  </s:sheets>
  <s:definedNames/>
  <s:calcPr calcId="124519" calcMode="auto" fullCalcOnLoad="1"/>
</s:workbook>
</file>

<file path=xl/sharedStrings.xml><?xml version="1.0" encoding="utf-8"?>
<sst xmlns="http://schemas.openxmlformats.org/spreadsheetml/2006/main" uniqueCount="449">
  <si>
    <t>Document and Entity Information - shares</t>
  </si>
  <si>
    <t>6 Months Ended</t>
  </si>
  <si>
    <t>Jun. 30, 2015</t>
  </si>
  <si>
    <t>Jul. 24, 2015</t>
  </si>
  <si>
    <t>Document Information [Line Items]</t>
  </si>
  <si>
    <t>Document Type</t>
  </si>
  <si>
    <t>10-Q</t>
  </si>
  <si>
    <t>Document Period End Date</t>
  </si>
  <si>
    <t>Jun. 30,
		2015</t>
  </si>
  <si>
    <t>Amendment Flag</t>
  </si>
  <si>
    <t>false</t>
  </si>
  <si>
    <t>Current Fiscal Year End Date</t>
  </si>
  <si>
    <t>--12-31</t>
  </si>
  <si>
    <t>Entity Central Index Key</t>
  </si>
  <si>
    <t>Entity Current Reporting Status</t>
  </si>
  <si>
    <t>Yes</t>
  </si>
  <si>
    <t>Entity Filer Category</t>
  </si>
  <si>
    <t>Large Accelerated Filer</t>
  </si>
  <si>
    <t>Entity Registrant Name</t>
  </si>
  <si>
    <t>Northwest Natural Gas Co.</t>
  </si>
  <si>
    <t>Entity Voluntary Filers</t>
  </si>
  <si>
    <t>No</t>
  </si>
  <si>
    <t>Entity Well-known Seasoned Issuer</t>
  </si>
  <si>
    <t>Entity Common Stock Shares Outstanding</t>
  </si>
  <si>
    <t>Document Fiscal Year Focus</t>
  </si>
  <si>
    <t>Document Fiscal Period Focus</t>
  </si>
  <si>
    <t>Q2</t>
  </si>
  <si>
    <t>Consolidated Statements of Comprehensive Income - USD ($) shares in Thousands, $ in Thousands</t>
  </si>
  <si>
    <t>3 Months Ended</t>
  </si>
  <si>
    <t>Jun. 30, 2014</t>
  </si>
  <si>
    <t>Operating revenues [Abstract]</t>
  </si>
  <si>
    <t>Operating revenues</t>
  </si>
  <si>
    <t>Operating expenses [Abstract]</t>
  </si>
  <si>
    <t>Cost of Revenue</t>
  </si>
  <si>
    <t>Operations and maintenance</t>
  </si>
  <si>
    <t>General taxes</t>
  </si>
  <si>
    <t>Depreciation and amortization</t>
  </si>
  <si>
    <t>Total operating expenses</t>
  </si>
  <si>
    <t>Income from operations</t>
  </si>
  <si>
    <t>Other income and expense, net</t>
  </si>
  <si>
    <t>Interest expense, net</t>
  </si>
  <si>
    <t>Income before income taxes</t>
  </si>
  <si>
    <t>Income tax expense</t>
  </si>
  <si>
    <t>Net income</t>
  </si>
  <si>
    <t>Other comprehensive income [Abstract]</t>
  </si>
  <si>
    <t>Amortization of non-qualified employee benefit plan liability, net of taxes of $217 and $108 for the three months ended and $433 and $216 for the six months ended June 30, 2015 and 2014, respectively</t>
  </si>
  <si>
    <t>Comprehensive income</t>
  </si>
  <si>
    <t>Average common shares outstanding [Abstract]</t>
  </si>
  <si>
    <t>Basic</t>
  </si>
  <si>
    <t>Diluted</t>
  </si>
  <si>
    <t>Earnings per share of common stock [Abstract]</t>
  </si>
  <si>
    <t>Dividends declared per share of common stock</t>
  </si>
  <si>
    <t>Consolidated Statements of Comprehensive Income (Parentheticals) - USD ($) $ in Thousands</t>
  </si>
  <si>
    <t>Income Statement [Abstract]</t>
  </si>
  <si>
    <t>Consolidated Balance Sheets - USD ($) $ in Thousands</t>
  </si>
  <si>
    <t>Dec. 31, 2014</t>
  </si>
  <si>
    <t>Current assets [Abstract]</t>
  </si>
  <si>
    <t>Cash and cash equivalents</t>
  </si>
  <si>
    <t>Accounts receivable</t>
  </si>
  <si>
    <t>Accrued unbilled revenue</t>
  </si>
  <si>
    <t>Allowance for uncollectible accounts</t>
  </si>
  <si>
    <t>Regulatory assets</t>
  </si>
  <si>
    <t>Derivative instruments</t>
  </si>
  <si>
    <t>Inventories</t>
  </si>
  <si>
    <t>Gas reserves</t>
  </si>
  <si>
    <t>Income taxes receivable</t>
  </si>
  <si>
    <t>Deferred tax assets</t>
  </si>
  <si>
    <t>Other current assets</t>
  </si>
  <si>
    <t>Total current assets</t>
  </si>
  <si>
    <t>Non-current assets [Abstract]</t>
  </si>
  <si>
    <t>Property, plant, and equipment</t>
  </si>
  <si>
    <t>Less: Accumulated depreciation</t>
  </si>
  <si>
    <t>Total property, plant, and equipment, net</t>
  </si>
  <si>
    <t>Other investments</t>
  </si>
  <si>
    <t>Restricted cash</t>
  </si>
  <si>
    <t>Other non-current assets</t>
  </si>
  <si>
    <t>Total non-current assets</t>
  </si>
  <si>
    <t>Total assets</t>
  </si>
  <si>
    <t>Current liabilities [Abstract]</t>
  </si>
  <si>
    <t>Short-term debt</t>
  </si>
  <si>
    <t>Current maturities of long-term debt</t>
  </si>
  <si>
    <t>Accounts payable</t>
  </si>
  <si>
    <t>Taxes accrued</t>
  </si>
  <si>
    <t>Interest accrued</t>
  </si>
  <si>
    <t>Regulatory liabilities</t>
  </si>
  <si>
    <t>Other current liabilities</t>
  </si>
  <si>
    <t>Total current liabilities</t>
  </si>
  <si>
    <t>Long-term debt</t>
  </si>
  <si>
    <t>Deferred credits and other non-current liabilities [Abstract]</t>
  </si>
  <si>
    <t>Deferred tax liabilities</t>
  </si>
  <si>
    <t>Pension and other postretirement benefit liabilities</t>
  </si>
  <si>
    <t>Other non-current liabilities</t>
  </si>
  <si>
    <t>Total deferred credits and other non-current liabilities</t>
  </si>
  <si>
    <t>Commitments and contingencies (see Note 13)</t>
  </si>
  <si>
    <t>Equity [Abstract]</t>
  </si>
  <si>
    <t>Common stock - no par value; authorized 100,000 shares; issued and outstanding 27,363, 27,147, and 27,284 at June 30, 2015 and 2014 and December 31, 2014, respectively</t>
  </si>
  <si>
    <t>Retained earnings</t>
  </si>
  <si>
    <t>Accumulated other comprehensive loss</t>
  </si>
  <si>
    <t>Total equity</t>
  </si>
  <si>
    <t>Total liabilities and equity</t>
  </si>
  <si>
    <t>Consolidated Balance Sheets (Parentheticals) - shares shares in Thousands</t>
  </si>
  <si>
    <t>Common Stock, Shares, Outstanding</t>
  </si>
  <si>
    <t>Common Stock, Shares Authorized</t>
  </si>
  <si>
    <t>Consolidated Statement of Cash Flows - USD ($) $ in Thousands</t>
  </si>
  <si>
    <t>Operating activities [Abstract]</t>
  </si>
  <si>
    <t>Adjustments to reconcile net income to cash provided by operations [Abstract]</t>
  </si>
  <si>
    <t>Regulatory amortization of gas reserves</t>
  </si>
  <si>
    <t>Deferred tax liabilities, net</t>
  </si>
  <si>
    <t>Non-cash expenses related to qualified defined benefit pension plans</t>
  </si>
  <si>
    <t>Contributions to qualified defined benefit pension plans</t>
  </si>
  <si>
    <t>Deferred environmental recoveries, net of (expenditures)</t>
  </si>
  <si>
    <t>Non-cash regulatory disallowance of prior environmental cost deferrals</t>
  </si>
  <si>
    <t>non-cash interest income deferred environmental expenses</t>
  </si>
  <si>
    <t>Other</t>
  </si>
  <si>
    <t>Changes in assets and liabilities [Abstract]</t>
  </si>
  <si>
    <t>Receivables</t>
  </si>
  <si>
    <t>Deferred gas costs</t>
  </si>
  <si>
    <t>Other, net</t>
  </si>
  <si>
    <t>Cash provided by operating activities</t>
  </si>
  <si>
    <t>Investing activities [Abstract]</t>
  </si>
  <si>
    <t>Capital expenditures</t>
  </si>
  <si>
    <t>Utility gas reserves</t>
  </si>
  <si>
    <t>Increase (Decrease) in Restricted Cash</t>
  </si>
  <si>
    <t>Cash used in investing activities</t>
  </si>
  <si>
    <t>Financing activities [Abstract]</t>
  </si>
  <si>
    <t>Common stock issued, net</t>
  </si>
  <si>
    <t>Repayments of Long-term Debt</t>
  </si>
  <si>
    <t>Change in short-term debt</t>
  </si>
  <si>
    <t>Cash dividend payments on common stock</t>
  </si>
  <si>
    <t>Cash used in financing activities</t>
  </si>
  <si>
    <t>Increase (decrease) in cash and cash equivalents</t>
  </si>
  <si>
    <t>Cash and cash equivalents, beginning of period</t>
  </si>
  <si>
    <t>Cash and cash equivalents, end of period</t>
  </si>
  <si>
    <t>Supplemental disclosure of cash flow information [Abstract]</t>
  </si>
  <si>
    <t>Interest paid</t>
  </si>
  <si>
    <t>Income Taxes Paid, Net</t>
  </si>
  <si>
    <t>Organization and Principles of Consolidation</t>
  </si>
  <si>
    <t>Organization, Consolidation and Presentation of Financial Statements [Abstract]</t>
  </si>
  <si>
    <t>Organization, Consolidation and Presentation of Financial Statements Disclosure [Text Block]</t>
  </si>
  <si>
    <t>1. ORGANIZATION AND PRINCIPLES OF CONSOLIDATION The accompanying consolidated financial statements represent the consolidated results of Northwest Natural Gas Company (NW Natural or the Company) and all companies we directly or indirectly control, either through majority ownership or otherwise. We have two core businesses: our regulated local gas distribution business, referred to as the utility segment, which serves residential, commercial, and industrial customers in Oregon and southwest Washington; and our gas storage businesses, referred to as the gas storage segment, which provides storage services for utilities, gas marketers, electric generators, and large industrial users from facilities located in Oregon and California. In addition, we have investments and other non-utility activities we aggregate and report as other. Our core utility business assets and operating activities are largely included in the parent company, NW Natural. Our direct and indirect wholly-owned subsidiaries include NW Natural Energy, LLC (NWN Energy), NW Natural Gas Storage, LLC (NWN Gas Storage), Gill Ranch Storage, LLC (Gill Ranch), NNG Financial Corporation (NNG Financial), Northwest Energy Corporation (Energy Corp), and NW Natural Gas Reserves, LLC (NWN Gas Reserves). Investments in corporate joint ventures and partnerships we do not directly or indirectly control, and for which we are not the primary beneficiary, are accounted for under the equity method, which includes NWN Energy’s investment in Trail West Holdings, LLC (TWH) and NNG Financial's investment in Kelso-Beaver (KB) Pipeline. NW Natural and its affiliated companies are collectively referred to herein as NW Natural. The consolidated unaudited financial statements are presented after elimination of all intercompany balances and transactions, except for amounts required to be included under regulatory accounting standards to reflect the effect of such regulation. In this report, the term “utility” is used to describe our regulated gas distribution business, and the term “non-utility” is used to describe our gas storage businesses and other non-utility investments and business activities. Information presented in these interim consolidated financial statements is unaudited, but includes all material adjustments management considers necessary for fair presentation of the results for each period reported including normal recurring accruals. These consolidated financial statements should be read in conjunction with the audited consolidated financial statements and related notes included in our 2014 Annual Report on Form 10-K ( 2014 Form 10-K). A significant part of our business is of a seasonal nature; therefore, results of operations for interim periods are not necessarily indicative of full year results.</t>
  </si>
  <si>
    <t>Summary of Significant Accounting Policies</t>
  </si>
  <si>
    <t>Accounting Policies [Abstract]</t>
  </si>
  <si>
    <t>Significant Accounting Policies [Text Block]</t>
  </si>
  <si>
    <t>2. SIGNIFICANT ACCOUNTING POLICIES Our significant accounting policies are described in Note 2 of the 2014 Form 10-K. There were no material changes to those accounting policies during the six months ended June 30, 2015 . The following are current updates to certain critical accounting policy estimates and new accounting standards. Regulatory Accounting In applying regulatory accounting in accordance with generally accepted accounting principles in the United States of America (GAAP), we capitalize or defer certain costs and revenues as regulatory assets and liabilities. These deferrals were as follows: Regulatory Assets June 30, December 31, In thousands 2015 2014 2014 Current: Unrealized loss on derivatives (1) $ 15,017 $ 1,466 $ 29,889 Gas costs 19,070 19,268 21,794 Other (2) 28,929 17,531 16,879 Total current $ 63,016 $ 38,265 $ 68,562 Non-current: Unrealized loss on derivatives (1) $ 1,077 $ 191 $ 3,515 Pension balancing (3) 38,255 28,997 32,541 Income taxes 44,767 49,007 47,427 Pension and other postretirement benefit liabilities 193,356 120,942 201,845 Environmental costs (4) 49,917 52,117 58,859 Gas costs 2,472 3,768 5,971 Other (2) 12,962 12,226 18,750 Total non-current $ 342,806 $ 267,248 $ 368,908 Regulatory Liabilities June 30, December 31, In thousands 2015 2014 2014 Current: Gas costs $ 20,087 $ 6,423 $ 5,700 Unrealized gain on derivatives (1) 1,015 11,286 240 Other (2) 5,610 9,033 13,165 Total current $ 26,712 $ 26,742 $ 19,105 Non-current: Gas costs $ 3,615 $ 1,057 $ 2,507 Unrealized gain on derivatives (1) 1,369 1,202 — Accrued asset removal costs (5) 320,206 303,567 311,238 Other (2) 3,456 3,501 3,460 Total non-current $ 328,646 $ 309,327 $ 317,205 (1) Unrealized gains or losses on derivatives are non-cash items and, therefore, do not earn a rate of return or a carrying charge. These amounts are recoverable through utility rates as part of the annual Purchased Gas Adjustment (PGA) mechanism when realized at settlement. (2) These balances primarily consist of deferrals and amortizations under approved regulatory mechanisms. The accounts being amortized typically earn a rate of return or carrying charge. (3) The deferral of certain pension expenses above or below the amount set in rates was approved by the Public Utility Commission of Oregon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 (4) Environmental costs relate to specific sites approved for regulatory deferral by the OPUC and Washington Utilities and Transportation Commission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See Note 13 . (5) Estimated costs of removal on certain regulated properties are collected through rates. See Note 2 of the 2014 Form 10-K. Environmental Regulatory Accounting On February 20, 2015 the OPUC issued an Order addressing outstanding implementation items related to the Site Remediation and Recovery Mechanism (SRRM). Under the Order, $15 million of $95 million in total environmental remediation expenses deferred through 2012 were disallowed. The OPUC found the $95 million to be prudent but disallowed this amount from rate recovery based on its determination of how an earnings test should apply to years between 2003 and 2012, with adjustments for factors the OPUC deemed relevant. The Company recognized the $15 million pre-tax disallowance, or $9.1 million after-tax charge, during the first quarter of 2015. The charge was recorded in operations and maintenance expense. As a result of the order, we recognized $5.3 million pre-tax of interest income related to the equity component on our deferred environmental expenses. See Note 13 . New Accounting Standards Recent Accounting Pronouncement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FAIR VALUE MEASUREMENT. On May 1, 2015, the FASB issued ASU 2017-07, Disclosures for Investments in Certain Entities That Calculate Net Asset Value per Share (or Its Equivalent). The amendment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NW Natural does not expect the ASU to affect its financial statements and does not expect it to materially affect its disclosures. INTANGIBLES - GOODWILL AND OTHER - INTERNAL-USE SOFTWARE. On April 15, 2015 the FASB issued ASU 2015-05, Customer’s Accounting for Fees Paid in a Cloud Computing Arrangement. This amendment provides customers guidance on how to determine whether a cloud computing arrangement includes a software license. The new requirements are effective for the Company January 1, 2016. The amendment can be applied prospectively or retrospectively and early adoption is permitted. NW Natural does not expect the ASU to materially affect its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are effective for the Company beginning January 1, 2016. Early adoption is permitted, and the new guidance will be applied on a retrospective basis. NW Natural does not expect the ASU to materially affect its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expected to be entitled to in exchange for those goods or services. The model provid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prescribe either a full retrospective or simplified transition adoption method. On July 9, 2015, the FASB deferred the effective date by one year to January 1, 2018 for annual reporting periods beginning after December 15, 2017. The FASB also permitted early adoption of the standard, but not before the original effective date of December 15, 2016. The Company is currently assessing the effect of this standard on our financial statements and disclosures.</t>
  </si>
  <si>
    <t>Earnings Per Share</t>
  </si>
  <si>
    <t>Earnings Per Share, Diluted, by Common Class, Including Two Class Method [Line Items]</t>
  </si>
  <si>
    <t>Earnings Per Share [Text Block]</t>
  </si>
  <si>
    <t>3. EARNINGS PER SHARE Basic earnings per share are computed using net income and the weighted average number of common shares outstanding for each period presented. Diluted earnings per share are computed in the same manner, except it uses the weighted average number of common shares outstanding plus the effects of the assumed exercise of stock options and the payment of estimated stock awards from other stock-based compensation plans that are outstanding at the end of each period presented. Diluted earnings per share are calculated as follows: Three Months Ended Six Months Ended June 30, June 30, In thousands, except per share data 2015 2014 2015 2014 Net income $ 2,197 $ 1,071 $ 30,683 $ 38,955 Average common shares outstanding - basic 27,343 27,139 27,322 27,116 Additional shares for stock-based compensation plans outstanding 45 43 56 42 Average common shares outstanding - diluted 27,388 27,182 27,378 27,158 Earnings per share of common stock - basic $ 0.08 $ 0.04 $ 1.12 $ 1.44 Earnings per share of common stock - diluted $ 0.08 $ 0.04 $ 1.12 $ 1.43 Additional information: Antidilutive shares excluded from net income per diluted common share calculation 35 39 27 28</t>
  </si>
  <si>
    <t>Segment Information</t>
  </si>
  <si>
    <t>Segment Reporting [Abstract]</t>
  </si>
  <si>
    <t>4. SEGMENT INFORMATION We primarily operate in two reportable business segments: local gas distribution and gas storage. We also have other investments and business activities not specifically related to one of these two reporting segments, which we aggregate and report as other. We refer to our local gas distribution business as the utility, and our gas storage segment and other as non-utility. Our utility segment also includes the utility portion of our Mist underground storage facility in Oregon (Mist) and NWN Gas Reserves, which is a wholly-owned subsidiary of Energy Corp. Our gas storage segment includes NWN Gas Storage, which is a wholly-owned subsidiary of NWN Energy, Gill Ranch, which is a wholly-owned subsidiary of NWN Gas Storage, the non-utility portion of Mist, and all third-party asset management services. Other includes NNG Financial and NWN Energy's equity investment in TWH, which is pursuing development of a cross-Cascades transmission pipeline project. See Note 4 in our 2014 Form 10-K for further discussion of our segments. Inter-segment transactions are insignificant. The following table presents summary financial information concerning the reportable segments: Three Months Ended June 30, In thousands Utility Gas Storage Other Total 2015 Operating revenues $ 132,891 $ 5,333 $ 56 $ 138,280 Depreciation and amortization 18,602 1,628 — 20,230 Income from operations 12,163 739 12 12,914 Net income (loss) 2,245 (86 ) 38 2,197 Capital expenditures 30,464 473 — 30,937 2014 Operating revenues $ 128,075 $ 5,038 $ 56 $ 133,169 Depreciation and amortization 18,087 1,622 — 19,709 Income (loss) from operations 13,735 (485 ) 16 13,266 Net income (loss) 2,205 (1,157 ) 23 1,071 Capital expenditures 26,726 175 — 26,901 Six Months Ended June 30, In thousands Utility Gas Storage Other Total 2015 Operating revenues $ 389,197 $ 10,636 $ 112 $ 399,945 Depreciation and amortization 37,077 3,264 — 40,341 Income from operations 64,043 1,794 78 65,915 Net income 30,580 28 75 30,683 Capital expenditures 56,273 1,799 — 58,072 Total assets at June 30, 2015 2,646,457 270,509 14,913 2,931,879 2014 Operating revenues $ 413,570 $ 12,873 $ 112 $ 426,555 Depreciation and amortization 36,054 3,244 — 39,298 Income from operations 85,192 3,068 34 88,294 Net income 38,224 470 261 38,955 Capital expenditures 52,076 413 — 52,489 Total assets at June 30, 2014 2,487,771 282,939 16,404 2,787,114 Total assets at December 31, 2014 $ 2,775,011 $ 273,813 $ 16,121 $ 3,064,945 Utility Margin Utility margin is a financial measure consisting of utility operating revenues, which are reduced by revenue taxes and the associated cost of gas. The cost of gas purchased for utility customers is generally a pass-through cost in the amount of revenues billed to regulated utility customers. By subtracting cost of gas from utility operating revenues, utility margin provides a key metric used by our chief operating decision maker in assessing the performance of the utility segment. The gas storage segment and other emphasize growth in operating revenues as opposed to margin because they do not incur a product cost (i.e. cost of gas sold) like the utility and, therefore, use operating revenues and net income to assess performance. The following table presents additional segment information concerning utility margin: Three Months Ended June 30, Six Months Ended June 30, In thousands 2015 2014 2015 2014 Utility margin calculation: Utility operating revenues $ 132,891 $ 128,075 $ 389,197 $ 413,570 Less: Utility cost of gas 62,176 58,280 187,881 213,481 Utility margin $ 70,715 $ 69,795 $ 201,316 $ 200,089</t>
  </si>
  <si>
    <t>Stock-Based Compensation</t>
  </si>
  <si>
    <t>Disclosure Stock Based Compensation [Abstract]</t>
  </si>
  <si>
    <t>Stock Based Compensation [Text Block]</t>
  </si>
  <si>
    <t>5. STOCK-BASED COMPENSATION Our stock-based compensation plans include a Long-Term Incentive Plan (LTIP) under which various types of equity awards may be granted. For additional information on our stock-based compensation plans, see Note 6 in the 2014 Form 10-K and the updates provided below. Long-Term Incentive Plan Performance-Based Stock Awards LTIP performance shares incorporate a combination of market, performance, and service-based factors. During the first six months of 2015 , 49,939 performance-based shares were granted under the LTIP based on target-level awards with a weighted-average grant date fair value of $51.76 per share. As of June 30, 2015 , there was $2.7 million of unrecognized compensation cost from LTIP grants, which is expected to be recognized through 2017 . Fair value for the market based portion of the LTIP was estimated as of the date of grant using a Monte-Carlo option pricing model based on the following assumptions: Stock price on valuation date $ 47.64 Performance term (in years) 3.0 Quarterly dividends paid per share $ 0.465 Expected dividend yield 3.8 % Dividend discount factor 0.8966 Performance-Based Restricted Stock Units (RSUs) During the first six months of 2015 , 38,490 RSUs were granted under the LTIP with a weighted-average grant date fair value of $ 46.16 per share. The fair value of a RSU is equal to the closing market price of the Company's common stock on the grant date. As of June 30, 2015 , there was $3.4 million of unrecognized compensation cost from grants of RSUs, which is expected to be recognized over a period extending through 2019 . Generally, the RSUs awarded include a performance-based threshold and a vesting period of four years from the grant date. An RSU obligates the Company upon vesting to issue the RSU holder one share of common stock plus a cash payment equal to the total amount of dividends paid per share between the grant date and vesting date of that portion of the RSU.</t>
  </si>
  <si>
    <t>Debt</t>
  </si>
  <si>
    <t>Debt Disclosure [Abstract]</t>
  </si>
  <si>
    <t>Debt [Text Block]</t>
  </si>
  <si>
    <t>6. DEBT Short-Term Debt At June 30, 2015 , our short-term debt consisted of commercial paper notes payable with a maximum maturity of 111 days , an average maturity of 51 days , and an outstanding balance of $190.3 million . The carrying cost of our commercial paper approximates fair value using Level 2 inputs due to the short-term nature of the notes. See Note 2 in our 2014 Form 10-K for a description of the fair value hierarchy. Long-Term Debt At June 30, 2015 , our utility segment had long-term debt of $ 601.7 million . Utility long-term debt consists of first mortgage bonds (FMBs) with maturity dates ranging from 2016 through 2042 , interest rates ranging from 3.176 % to 9.05 %, and a weighted-average coupon rate of 5.70% . The utility redeemed $40 million of FMBs with a coupon rate of 4.70% in June 2015. At June 30, 2015 , our gas storage segment’s long-term debt consisted of $20 million of fixed-rate senior collateralized debt with a maturity date of November 30, 2016 and an interest rate of 7.75% . This debt is collateralized by all of the membership interests in Gill Ranch and is nonrecourse to NW Natural. On April 28, 2015, Gill Ranch entered into an amendment to the loan agreement under which the earnings before interest, tax, depreciation, and amortization (EBITDA) covenant requirement is suspended through maturity of the loan. Previously, the covenant had been suspended through March 31, 2015, and the debt service reserve was set at $3 million. Under the amendment, the debt service reserve was fixed at $4.5 million as of June 30, 2015 with scheduled increases by contributions of $1.5 million on each of January 30, 2016 and August 30, 2016, respectively. Additionally, Gill Ranch must receive common equity contributions from its parent NWN Gas Storage of at least $2 million by August 31, 2015 and of at least $4 million by August 31, 2016. Fair Value of Long-Term Debt Our outstanding debt does not trade in active markets. We estimate the fair value of our debt using utility companies with similar credit ratings, terms, and remaining maturities to our debt that actively trade in public markets. These valuations are based on Level 2 inputs as defined in the fair value hierarchy. See Note 2 in our 2014 Form 10-K. The following table provides an estimate of the fair value of our long-term debt, including current maturities of long-term debt, using market prices in effect on the valuation date: June 30, December 31, In thousands 2015 2014 2014 Carrying amount $ 621,700 $ 721,700 $ 661,700 Estimated fair value 695,902 807,617 756,808 See Note 7 in our 2014 Form 10-K for additional information regarding our long-term debt.</t>
  </si>
  <si>
    <t>Pension and Other Postretirement Benefits</t>
  </si>
  <si>
    <t>General Discussion of Pension and Other Postretirement Benefits [Abstract]</t>
  </si>
  <si>
    <t>Pension and Other Postretirement Benefits Disclosure [Text Block]</t>
  </si>
  <si>
    <t>7. PENSION AND OTHER POSTRETIREMENT BENEFIT COSTS The following table provides the components of net periodic benefit cost for the Company's pension and other postretirement benefit plans: Three Months Ended June 30, Other Postretirement Pension Benefits Benefits In thousands 2015 2014 2015 2014 Service cost $ 2,309 $ 1,918 $ 145 $ 136 Interest cost 4,595 4,512 292 309 Expected return on plan assets (5,174 ) (4,886 ) — — Amortization of net actuarial loss 4,561 2,580 125 46 Amortization of prior service costs 58 56 49 49 Net periodic benefit cost 6,349 4,180 611 540 Amount allocated to construction (1,879 ) (1,201 ) (198 ) (171 ) Amount deferred to regulatory balancing account (1) (2,165 ) (1,123 ) — — Net amount charged to expense $ 2,305 $ 1,856 $ 413 $ 369 Six Months Ended June 30, Other Postretirement Pension Benefits Benefits In thousands 2015 2014 2015 2014 Service cost $ 4,618 $ 3,836 $ 290 $ 271 Interest cost 9,190 9,024 583 619 Expected return on plan assets (10,348 ) (9,772 ) — — Amortization of net actuarial loss 9,122 5,160 251 92 Amortization of prior service costs 116 112 98 98 Net periodic benefit cost 12,698 8,360 1,222 1,080 Amount allocated to construction (3,704 ) (2,402 ) (389 ) (341 ) Amount deferred to regulatory balancing account (1) (4,340 ) (2,224 ) — — Net amount charged to expense $ 4,654 $ 3,734 $ 833 $ 739 (1) 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the interest recognized when amounts are collected in rates. The following table presents amounts recognized in accumulated other comprehensive loss (AOCL) and the changes in AOCL related to our non-qualified employee benefit plans: Three Months Ended June 30, Six Months Ended June 30, In thousands 2015 2014 2015 2014 Beginning balance $ (9,744 ) $ (6,193 ) $ (10,076 ) $ (6,358 ) Amounts reclassified from AOCL: Amortization of prior service costs — (2 ) — (4 ) Amortization of actuarial losses 548 276 1,096 551 Total reclassifications before tax 548 274 1,096 547 Tax expense (217 ) (108 ) (433 ) (216 ) Total reclassifications for the period 331 166 663 331 Ending balance $ (9,413 ) $ (6,027 ) $ (9,413 ) $ (6,027 ) Employer Contributions to Company-Sponsored Defined Benefit Pension Plan For the six months ended June 30, 2015 , we made cash contributions totaling $5.8 million to our qualified defined benefit pension plan. We expect further plan contributions of $ 9.2 million during the remainder of 2015 . Defined Contribution Plan The Retirement K Savings Plan provided to our employees is a qualified defined contribution plan under Internal Revenue Code Section 401(k). Company contributions to this plan totaled $2.0 million and $1.9 million for the six months ended June 30, 2015 and 2014 , respectively. See Note 8 in the 2014 Form 10-K for more information concerning these retirement and other postretirement benefit plans.</t>
  </si>
  <si>
    <t>Income Tax</t>
  </si>
  <si>
    <t>Income Tax Disclosure [Abstract]</t>
  </si>
  <si>
    <t>Income Tax Disclosure [Text Block]</t>
  </si>
  <si>
    <t>8. INCOME TAX An estimate of annual income tax expense is made each interim period using estimates for annual pre-tax income, regulatory flow-through adjustments, tax credits, and other items. The estimated annual effective tax rate is applied to year-to-date, pre-tax income to determine income tax expense for the interim period consistent with the annual estimate. The effective income tax rate varied from the combined federal and state statutory tax rates due to the following: Three Months Ended June 30, Six Months Ended June 30, Dollars in thousands 2015 2014 2015 2014 Income tax at statutory rates (federal and state) $ 1,429 $ 728 $ 20,321 $ 26,449 Increase (decrease): Differences required to be flowed-through by regulatory commissions 85 61 1,414 1,494 Other, net (100 ) (9 ) (1,238 ) (178 ) Income tax expense $ 1,414 $ 780 $ 20,497 $ 27,765 Effective income tax rate 39.2 % 42.1 % 40.0 % 41.6 % Increases or decreases in income tax expense are correlated with changes in pre-tax income. The effective tax rate for the three and six months ended June 30, 2015 , compared to the same periods in 2014 , decreased primarily as a result of depletion deductions from gas reserves activity. Additionally, there was a comparative decrease due to a $0.6 million income tax charge in the first quarter of 2014 due to the revaluation of deferred tax balances related to a higher effective tax rate in Oregon. See Note 9 in the 2014 Form 10-K for more detail on income taxes and effective tax rates. The Company’s examination under the Internal Revenue Service (IRS) Compliance Assurance Process for the 2013 tax year was completed during the first quarter of 2015. The examination did not result in a material change to the return as originally filed.</t>
  </si>
  <si>
    <t>Property, Plant and Equipment</t>
  </si>
  <si>
    <t>Public Utilities, Property, Plant and Equipment [Abstract]</t>
  </si>
  <si>
    <t>Property, Plant and Equipment Disclosure [Text Block]</t>
  </si>
  <si>
    <t>9. PROPERTY, PLANT, AND EQUIPMENT The following table sets forth the major classifications of our property, plant, and equipment and related accumulated depreciation: June 30, December 31, In thousands 2015 2014 2014 Utility plant in service $ 2,701,010 $ 2,624,774 $ 2,661,097 Utility construction work in progress 38,024 36,798 24,886 Less: Accumulated depreciation 857,373 847,828 836,510 Utility plant, net 1,881,661 1,813,744 1,849,473 Non-utility plant in service 296,046 297,269 297,295 Non-utility construction work in progress 7,591 6,385 9,282 Less: Accumulated depreciation 36,349 31,468 34,457 Non-utility plant, net 267,288 272,186 272,120 Total property, plant, and equipment $ 2,148,949 $ 2,085,930 $ 2,121,593 Capital expenditures in accrued liabilities $ 6,081 $ 9,826 $ 8,757</t>
  </si>
  <si>
    <t>Gas Reserves</t>
  </si>
  <si>
    <t>Gas Reserves [Abstract]</t>
  </si>
  <si>
    <t>Gas Reserves [Text Block]</t>
  </si>
  <si>
    <t>10. GAS RESERVES Our gas reserves are stated at cost, net of regulatory amortization, with the associated deferred tax benefits recorded as liabilities on the balance sheet. We entered into our original agreements with Encana Oil &amp; Gas (USA) Inc. (Encana) in 2011 to develop physical gas reserves to provide long-term gas price protection for utility customers. Encana began drilling in 2011 under these agreements. We hold working interests in certain sections of the Jonah Field. Gas produced in these sections is sold at prevailing market prices, and revenues from such sales, net of associated operating and production costs and amortization, are credited to the utility's cost of gas. The cost of gas, including a carrying cost for the rate base investment, is included in NW Natural's annual Oregon PGA filing, which allows us to recover these costs through customer rates. Our net investment under the original agreement earns a rate of return and provides long-term price protection for our utility customers. On March 28, 2014 , we amended the original gas reserves agreement in order to facilitate Encana's proposed sale of its interest in the Jonah field to Jonah Energy LLC (Jonah Energy). Under the amendment, we ended the drilling program with Encana, but increased our working interests in our assigned sections of the Jonah field. We also retained the right to invest in new wells with Jonah Energy. We were notified by Jonah Energy of investment opportunities in the sections of the Jonah field where we have working interests. The amended agreements allow us to invest in additional wells on a well-by-well basis with drilling costs and resulting gas volumes shared at our amended proportionate working interest for each well in which we invest. We elected to participate in some of the additional wells drilled in 2014, and we may have the opportunity to participate in more wells in the future. We filed an application requesting regulatory deferral in Oregon for these additional investments, which was granted in April 2015. Accordingly, we filed in 2015 seeking cost recovery for the additional wells drilled in 2014 and expect the OPUC to review and determine the prudence of this investment in the second half of 2015. Our cumulative investment of approximately $10 million in these additional wells has been accounted for as a utility investment. If regulatory approval is not received, our investment in these additional wells would follow oil and gas accounting. The following table outlines our net investment in gas reserves: June 30, December 31, In thousands 2015 2014 2014 Gas reserves, current $ 18,214 $ 20,373 $ 20,020 Gas reserves, non-current 169,288 157,535 167,190 Less: Accumulated amortization 47,933 27,255 37,910 Total gas reserves (1) 139,569 150,653 149,300 Less: Deferred tax liabilities on gas reserves 27,357 34,828 18,551 Net investment in gas reserves (1) $ 112,212 $ 115,825 $ 130,749 (1) Gas reserves include our investments in additional wells, subject to regulatory deferral approval with the total gross investment of $10.1 million and $0.5 million at June 30, 2015 and 2014, respectively. Total gas reserves in the additional wells were $8.8 million and $0.5 million and the net investment was $7.9 million and $0.5 million at June 30, 2015 and June 30, 2014 , respectively.</t>
  </si>
  <si>
    <t>Investments</t>
  </si>
  <si>
    <t>Investments [Abstract]</t>
  </si>
  <si>
    <t>Investment [Text Block]</t>
  </si>
  <si>
    <t>11. INVESTMENTS Equity Method Investments Trail West Pipeline, LLC (TWP), a wholly-owned subsidiary of TWH, is pursuing the development of a new gas transmission pipeline that would provide an interconnection with our utility distribution system. NWN Energy, a wholly-owned subsidiary of NW Natural owns 50% of TWH, and 50% is owned by TransCanada American Investments Ltd., an indirect wholly-owned subsidiary of TransCanada Corporation. VIE Analysis TWH is a Variable Interest Entity, with our investment in TWP reported under equity method accounting. We have determined we are not the primary beneficiary of TWH’s activities, in accordance with the authoritative guidance related to consolidations, as we only have a 50% share of the entity and there are no stipulations that allow us a disproportionate influence over it. Our investment in TWH and TWP are included in other investments on our balance sheet. If we do not develop this investment, then our maximum loss exposure related to TWH is limited to our equity investment balance, less our share of any cash or other assets available to us as a 50% owner. Our investment balance in TWH was $13.4 million at June 30, 2015 and 2014 and December 31, 2014 . See Note 12 in our 2014 Form 10-K. Other Investments Other investments include financial investments in life insurance policies, which are accounted for at cash surrender value, net of policy loans. See Note 12 in the 2014 Form 10-K.</t>
  </si>
  <si>
    <t>Derivative Instruments</t>
  </si>
  <si>
    <t>Derivative Instrument Detail [Abstract]</t>
  </si>
  <si>
    <t>Derivative Instruments [Text Block]</t>
  </si>
  <si>
    <t>12. DERIVATIVE INSTRUMENTS We enter into financial derivative contracts to hedge a portion of our utility’s natural gas sales requirements. These contracts include swaps, options, and combinations of option contracts. We primarily use these derivative financial instruments to manage commodity price variability. A small portion of our derivative hedging strategy involves foreign currency exchange contracts. We enter into these financial derivatives, up to prescribed limits, primarily to hedge price variability related to our physical gas supply contracts as well as to hedge spot purchases of natural gas. The foreign currency forward contracts are used to hedge the fluctuation in foreign currency exchange rates for pipeline demand charges paid in Canadian dollars. In the normal course of business, we enter into indexed-price physical forward natural gas commodity purchase contracts and options to meet the requirements of utility customers. These contracts qualify for regulatory deferral accounting treatment. We also enter into exchange contracts related to the third-party asset management of our gas portfolio, some of which are derivatives that do not qualify for hedge accounting or regulatory deferral, but are subject to our regulatory sharing agreement. These derivatives are recognized in operating revenues in our gas storage segment, net of amounts shared with utility customers. Notional Amounts The following table presents the absolute notional amounts related to open positions on our derivative instruments: June 30, December 31, In thousands 2015 2014 2014 Natural gas (in therms): Financial 350,250 297,925 287,475 Physical 296,250 241,150 420,980 Foreign exchange $ 7,920 $ 10,844 $ 12,230 Purchased Gas Adjustment (PGA) As of November 1, 2014, we reached our target hedge percentage for the 2014-15 gas year; hedge transactions are recoverable through the Company's PGA mechanism. Unrealized Gain/Loss The following table reflects the income statement presentation for the unrealized gains and losses from our derivative instruments: Three Months Ended June 30, 2015 2014 In thousands Natural gas commodity Foreign currency Natural gas commodity Foreign currency Benefit (expense) to cost of gas $ 10,020 $ 478 $ (5,379 ) $ 454 Operating revenues (616 ) — — — Less: Amounts deferred to regulatory accounts on the balance sheet (9,618 ) (478 ) 5,223 (454 ) Total loss in pre-tax earnings $ (214 ) $ — $ (156 ) $ — Six Months Ended June 30, 2015 2014 In thousands Natural gas commodity Foreign currency Natural gas commodity Foreign currency (Expense) benefit to cost of gas $ (13,461 ) $ (263 ) $ 10,533 $ 179 Operating revenues 22 — — — Less: Amounts deferred to regulatory accounts on the balance sheet 13,447 263 (10,652 ) (179 ) Total gain (loss) in pre-tax earnings $ 8 $ — $ (119 ) $ — Outstanding derivative instruments related to regulated utility operations are deferred in accordance with regulatory accounting standards. The cost of foreign currency forward contracts and natural gas derivative contracts are recognized immediately in the cost of gas; however, costs above or below the amount embedded in the current year PGA are subject to a regulatory deferral tariff and therefore, are recorded as a regulatory asset or liability. Realized Gain/Loss We realized a net loss of $7.9 million and $22.0 million for the three and six months ended June 30, 2015 and a net gain of $4.3 million and $12.8 million for the three and six months ended June 30, 2014 , respectively, from the settlement of natural gas financial derivative contracts. Realized gains and losses are recorded in cost of gas, deferred through our regulatory accounts and amortized through customer rates in the following year. Credit Risk Management of Financial Derivative Instruments No collateral was posted with, or by, our counterparties as of June 30, 2015 or 2014 . We attempt to minimize the potential exposure to collateral calls by counterparties to manage our liquidity risk. Counterparties generally allow a certain credit limit threshold before requiring us to post collateral against loss positions. Given our counterparty credit limits and portfolio diversification, we have not been subject to collateral calls in 2014 or 2015 . Our collateral call exposure is set forth under credit support agreements, which generally contain credit limits. We could also be subject to collateral call exposure where we have agreed to provide adequate assurance, which is not specific as to the amount of credit limit allowed, but could potentially require additional collateral in the event of a material adverse change. Based on current financial swap and option contracts outstanding, which reflect net unrealized losses of $14.2 million at June 30, 2015 , we have estimated the level of collateral demands, with and without potential adequate assurance calls, using current gas prices and various credit downgrade rating scenarios for NW Natural as follows: Credit Rating Downgrade Scenarios In thousands (Current Ratings) A+/A3 BBB+/Baa1 BBB/Baa2 BBB-/Baa3 Speculative With Adequate Assurance Calls $ — $ — $ — $ — $ 12,709 Without Adequate Assurance Calls — — — — 8,767 Our financial derivative instruments are subject to master netting arrangements; however, they are presented on a gross basis in our statement of financial position. The Company and its counterparties have the ability to set-off their obligations to each other under specified circumstances. Such circumstances may include a defaulting party, a credit change due to a merger affecting either party, or any other termination event. If netted by counterparty, our net derivative position would result in an asset of $1.1 million and a liability of $14.8 million as of June 30, 2015 . As of June 30, 2014 , our derivative position would have resulted in an asset of $11.5 million and a liability of $0.8 million , and as of December 31, 2014, our position would have resulted in an asset of $0.2 million and a liability of $33.4 million . We are exposed to derivative credit and liquidity risk primarily through securing fixed price natural gas commodity swaps to hedge the risk of price increases for our natural gas purchases made on behalf of customers. See Note 13 in our 2014 Form 10-K for additional information. Fair Value In accordance with fair value accounting, we include nonperformance risk in calculating fair value adjustments. This includes a credit risk adjustment based on the credit spreads of our counterparties when we are in an unrealized gain position, or on our own credit spread when we are in an unrealized loss position. The inputs in our valuation models include natural gas futures, volatility, credit default swap spreads, and interest rates. Additionally, our assessment of non-performance risk is generally derived from the credit default swap market and from bond market credit spreads. The impact of the credit risk adjustments for all outstanding derivatives was immaterial to the fair value calculation at June 30, 2015 . As of June 30, 2015 and 2014 and December 31, 2014 , the net fair value was a liability of $ 13.7 million , an asset of $ 10.7 million , and a liability of $ 33.2 million , respectively, using significant other observable, or Level 2, inputs. No Level 3 inputs were used in our derivative valuations, and there were no transfers between Level 1 or Level 2 during the six months ended June 30, 2015 and 2014 .</t>
  </si>
  <si>
    <t>Environmental Matters</t>
  </si>
  <si>
    <t>Accrual for Environmental Loss Contingencies [Abstract]</t>
  </si>
  <si>
    <t>Environmental Matters [Text Block]</t>
  </si>
  <si>
    <t>13. ENVIRONMENTAL MATTERS We own, or previously owned, properties that may require environmental remediation or action. We estimate the range of loss for environmental liabilities based on current remediation technology, enacted laws and regulations, industry experience gained at similar sites and an assessment of the probable level of involvement and financial condition of other potentially responsible parties. Due to the numerous uncertainties surrounding the course of environmental remediation and the ongoing nature of several site investigations, we may not be able to reasonably estimate the high end of the range of possible loss. In those cases, we have disclosed the nature of the possible loss and the fact that the high end of the range cannot be reasonably estimated. Unless there is an estimate within a range of possible losses that is more likely than other cost estimates within that range, we record the liability at the low end of this range. It is likely that changes in these estimates and ranges will occur throughout the remediation process for each of these sites due to our continued evaluation and clarification concerning our responsibility, the complexity of environmental laws and regulations, and the determination by regulators of remediation alternatives. The Company has a Site Remediation and Recovery Mechanism (SRRM) through which NW Natural tracks and has the ability to recover past deferred and future environmental remediation costs. An Order from the OPUC in February 2015 deemed certain environmental remediation expenses and associated carrying costs deferred through March 31, 2014 prudent. The Company’s settlement with insurance carriers resulting in insurance proceeds received was also deemed prudent in the Order. Under the Order, NW Natural was required to forego the collection of $15 million out of approximately $95 million of environmental remediation expenses and associated carrying costs it had deferred through 2012 under the Order. The OPUC disallowed this amount from rate recovery based on its determination of how an earnings test should apply to amounts deferred from 2003 to 2012. See Note 2 for information regarding the regulatory disallowance of past deferred costs under the Order received from the OPUC in February 2015. The Company received total environmental insurance proceeds of approximately $150 million as a result of settlements from our litigation that was dismissed in July 2014. Under the Order, one-third of the proceeds recognized in regulatory accounts are applied to costs deferred through 2012 and the remaining two-thirds is applied to costs over the next 20 years. Under the SRRM, the Company will recover the first $5 million of annual expense through an amount that will be collected from Oregon customers through a tariff rider. The Company will apply $5 million of insurance (plus interest) to the next portion of environmental expenses each year. Any expenses in excess of the annual $10 million (plus interest from insurance) are fully recoverable through the SRRM, to the extent the utility earns at or below its authorized Return On Equity (ROE). To the extent the Company earns more than its authorized ROE in a year, the Company is required to cover environmental expenses greater than the $10 million (plus interest from insurance proceeds) with those earnings that exceed its authorized ROE. The Company submitted the required compliance filing demonstrating the proposed implementation of the Order and SRRM on March 31, 2015. The Company is engaged in discussions with the parties to resolve issues they have raised regarding the compliance filing and expects resolution of these matters in the second half of 2015. The compliance filing is subject to final review and approval by the OPUC and as a consequence thereof, additional or different implementation procedures could be required, which may, among other things, result in additional impacts on earnings. In addition, the Company requested clarification from the OPUC regarding the amount of insurance proceeds to be held in a secured account. In July 2015, the Company entered into an all-party settlement regarding this issue, which is pending OPUC review and approval. Under the proposed settlement, the Company would accrue interest on the portion of insurance proceeds to be used to offset future environmental expenses at an interest rate equal to the five-year treasury rate plus 100 basis points. Currently, these insurance proceeds total approximately $96 million on a pre-tax basis. In Washington, cost recovery and carrying charges on amounts deferred for costs associated with services provided to Washington customers will be determined in a future proceeding. Annually, we review all regulatory assets for recoverability or more often if circumstances warrant. If we should determine that all or a portion of these regulatory assets no longer meet the criteria for continued application of regulatory accounting, then we would be required to write off the net unrecoverable balances against earnings in the period such a determination is made. Environmental Sites The following table summarizes information regarding liabilities related to environmental sites, which are recorded in other current liabilities and other non-current liabilities on the balance sheet: Current Liabilities Non-Current Liabilities June 30, December 31, June 30, December 31, In thousands 2015 2014 2014 2015 2014 2014 Portland Harbor site: Gasco/Siltronic Sediments $ 1,512 $ 799 $ 1,767 $ 38,342 $ 38,535 $ 38,019 Other Portland Harbor 1,208 1,317 1,934 4,941 3,080 4,338 Gasco site 5,938 7,152 9,535 37,031 39,553 37,117 Siltronic Uplands site 710 884 957 390 401 348 Central Service Center site 153 70 171 — 190 — Front Street site 665 1,115 1,020 107 107 122 Oregon Steel Mills — — — 179 179 179 Total $ 10,186 $ 11,337 $ 15,384 $ 80,990 $ 82,045 $ 80,123 The following table presents information regarding the total amount of cash paid for environmental sites and the total regulatory asset deferred: June 30, December 31, In thousands 2015 2014 2014 Cumulative cash paid $ 119,403 $ 108,783 $ 113,740 Total regulatory asset deferral (1) 49,917 52,117 58,859 (1) Includes cash paid, remaining liability, and interest, net of insurance reimbursement and amounts reclassified to utility plant for the water treatment station. PORTLAND HARBOR SITE. The Portland Harbor is an Environmental Protection Agency (EPA) listed Superfund site that is approximately 10 miles long on the Willamette River and is adjacent to NW Natural's Gasco uplands and Siltronic uplands sites. We are a potentially responsible party (PRP) to the Superfund site and we have joined with some of the other PRPs (the Lower Willamette Group or LWG) to develop a Portland Harbor Remedial Investigation/Feasibility Study (RI/FS). The LWG submitted a draft Feasibility Study (FS) to the EPA in March 2012 that provides a range of remedial costs for the entire Portland Harbor Superfund Site, which includes the Gasco/Siltronic Sediment site, discussed below. The range of costs estimated for various remedial alternatives for the entire Portland Harbor, as provided in the draft FS, is $169 million to $1.8 billion . NW Natural's potential liability is a portion of the costs of the remedy the EPA will select for the entire Portland Harbor Superfund site. The cost of that remedy is expected to be allocated among more than 100 PRPs. NW Natural is participating in a non-binding allocation process in an effort to settle this potential liability. We manage our liability related to the Superfund site as two distinct remediation projects, the Gasco/Siltronic Sediments and Other Portland Harbor projects. GASCO/SILTRONIC SEDIMENTS. In 2009, NW Natural and Siltronic Corporation entered into a separate Administrative Order on Consent with the EPA to evaluate and design specific remedies for sediments adjacent to the Gasco uplands and Siltronic uplands sites. NW Natural submitted a draft Engineering Evaluation/Cost Analysis (EE/CA) to the EPA in May 2012 to provide the estimated cost of potential remedial alternatives for this site. At this time, the estimated costs for the various sediment remedy alternatives in the draft EE/CA, as well as costs for the additional studies and design work needed before the clean-up can occur, and for regulatory oversight throughout the clean-up, range from $39.9 million to $350 million . We have recorded a liability of $ 39.9 million for the sediment clean-up, which reflects the low end of the range. At this time, we believe sediments at this site represent the largest portion of our liability related to the Portland Harbor site, discussed above. OTHER PORTLAND HARBOR. NW Natural incurs costs related to its membership in the LWG, who is performing the RI/FS for the EPA. NW Natural also incurs costs related to natural resource damages from these sites. The Company and other parties have signed a cooperative agreement with the Portland Harbor Natural Resource Trustee council to participate in a phased natural resource damage assessment to estimate liabilities to support an early restoration-based settlement of natural resource damage claims. Natural resource damage claims may arise only after a remedy for clean-up has been settled. We have accrued a liability for these claims which is at the low end of the range of the potential liability; the high end of the range cannot be reasonably estimated at this time. This liability is not included in the range of costs provided in the draft FS for the Portland Harbor noted above. GASCO SITE. NW Natural owns a former gas manufacturing plant that was closed in 1958 (Gasco site) and is adjacent to the Portland Harbor site described above. The Gasco site has been under investigation by us for environmental contamination under the Oregon Department of Environmental Quality (ODEQ) Voluntary Clean-Up Program. It is not included in the range of remedial costs for the Portland Harbor site noted above. We manage the Gasco site in two parts, the uplands portion and the groundwater source control action. Uplands. In May 2007, we completed a revised Remedial Investigation Report for the uplands portion and it was approved by the ODEQ in March 2010. In 2015, ODEQ approved a risk assessment for the Uplands site, and we are currently working on a feasibility study. We have recognized a liability for the remediation of the uplands portion of the site which is at the low end of the range of potential liability; the high end of the range cannot be reasonably estimated at this time. Groundwater Source Control. In September 2013, we completed construction of a groundwater source control system, including a water treatment station, at the Gasco site. We are working with ODEQ on monitoring the effectiveness of the system and at this time it is unclear what, if any, additional actions ODEQ may require subsequent to the performance testing of the system or as part of the final remedy for the uplands portion of the Gasco site. We have estimated the cost associated with the ongoing operation of the system and have recognized a liability which is at the low end of the range of potential cost. We cannot estimate the high end of the range at this time due to the uncertainty associated with the duration of running the water treatment station, which will be highly dependent upon the remedy determined for both the upland portion as well as the final remedy for our Gasco sediment exposure. Beginning November 1, 2013, capital asset costs of $19 million for the Gasco water treatment station were placed into rates with OPUC approval. The OPUC deemed these costs prudent. Beginning November 1, 2014, the OPUC approved the application of $2.5 million from insurance proceeds plus interest to reduce the total amount of Gasco capital costs to be recovered through rate base. OTHER SITES. In addition to those sites above, we have environmental exposures at four other sites: Siltronic, Central Service Center, Front Street, and Oregon Steel Mills. Due to the uncertainty of the design of remediation, regulation, timing of the liabilities, and in the case of the Oregon Steel Mills site, pending litigation, liabilities for each of these sites have been recognized at their respective low end of the range of potential liability; the high end of the range could not be reasonably estimated as of June 30, 2015 . Siltronic Upland site . A portion of the Siltronic property was formerly part of the Gasco site. We are currently conducting an investigation of manufactured gas plant wastes on the uplands portion of this site for the ODEQ. Central Service Center site . We are currently performing an environmental investigation of the property under the ODEQ's Independent Cleanup Pathway. This site is on ODEQ's list of sites with confirmed releases of hazardous substances requiring cleanup. Front Street site . The Front Street site was the former location of a gas manufacturing plant we operated. At ODEQs request, we conducted a sediment and source control investigation and provided findings to ODEQ. A Feasibility Study is currently underway. Oregon Steel Mills site. See “Legal Proceedings,” below. Legal Proceedings NW Natural is subject to claims and litigation arising in the ordinary course of business. Although the final outcome of any of these legal proceedings cannot be predicted with certainty, including the matter described below, NW Natural does not expect the ultimate disposition of any of these matters will have a material effect on our financial condition, results of operations or cash flows. See also Part II, Item 1, “ Legal Proceedings .” OREGON STEEL MILLS SITE. In 2004, NW Natural was served with a third-party complaint by the Port of Portland (the Port) in a Multnomah County Circuit Court case, Oregon Steel Mills, Inc. v. The Port of Portland. The Port alleges that in the 1940s and 1950s petroleum wastes generated by our predecessor, Portland Gas &amp; Coke Company, and 10 other third-party defendants, were disposed of in a waste oil disposal facility operated by the United States or Shaver Transportation Company on property then owned by the Port and now owned by Oregon Steel Mills. The complaint seeks contribution for unspecified past remedial action costs incurred by the Port regarding the former waste oil disposal facility as well as a declaratory judgment allocating liability for future remedial action costs. No date has been set for trial. Although the final outcome of this proceeding cannot be predicted with certainty, we do not expect that the ultimate disposition of this matter will have a material effect on our financial condition, results of operations or cash flows. For additional information regarding other commitments and contingencies, see Note 14 in our 2014 Form 10-K.</t>
  </si>
  <si>
    <t>Summary of Significant Accounting Policies (Tables)</t>
  </si>
  <si>
    <t>Schedule of Regulatory Assets [Table Text Block]</t>
  </si>
  <si>
    <t xml:space="preserve"> Regulatory Assets June 30, December 31, In thousands 2015 2014 2014 Current: Unrealized loss on derivatives (1) $ 15,017 $ 1,466 $ 29,889 Gas costs 19,070 19,268 21,794 Other (2) 28,929 17,531 16,879 Total current $ 63,016 $ 38,265 $ 68,562 Non-current: Unrealized loss on derivatives (1) $ 1,077 $ 191 $ 3,515 Pension balancing (3) 38,255 28,997 32,541 Income taxes 44,767 49,007 47,427 Pension and other postretirement benefit liabilities 193,356 120,942 201,845 Environmental costs (4) 49,917 52,117 58,859 Gas costs 2,472 3,768 5,971 Other (2) 12,962 12,226 18,750 Total non-current $ 342,806 $ 267,248 $ 368,908</t>
  </si>
  <si>
    <t>Schedule of Regulatory Liabilities [Table Text Block]</t>
  </si>
  <si>
    <t xml:space="preserve"> Regulatory Liabilities June 30, December 31, In thousands 2015 2014 2014 Current: Gas costs $ 20,087 $ 6,423 $ 5,700 Unrealized gain on derivatives (1) 1,015 11,286 240 Other (2) 5,610 9,033 13,165 Total current $ 26,712 $ 26,742 $ 19,105 Non-current: Gas costs $ 3,615 $ 1,057 $ 2,507 Unrealized gain on derivatives (1) 1,369 1,202 — Accrued asset removal costs (5) 320,206 303,567 311,238 Other (2) 3,456 3,501 3,460 Total non-current $ 328,646 $ 309,327 $ 317,205</t>
  </si>
  <si>
    <t>New Accounting Pronouncements, Policy [Policy Text Block]</t>
  </si>
  <si>
    <t xml:space="preserve">Recent Accounting Pronouncements We consider the applicability and impact of all accounting standards updates (ASUs) issued by the Financial Accounting Standards Board (FASB). Accounting standards updates not listed below were assessed and determined to be either not applicable or are expected to have minimal impact on our consolidated financial position or results of operations. FAIR VALUE MEASUREMENT. On May 1, 2015, the FASB issued ASU 2017-07, Disclosures for Investments in Certain Entities That Calculate Net Asset Value per Share (or Its Equivalent). The amendment removes the requirement to categorize within the fair value hierarchy all investments for which fair value is measured using the net asset value per share practical expedient and also removes certain disclosure requirements. The new requirements are effective for the Company beginning January 1, 2016 with retrospective application to all periods presented required and early adoption permitted. NW Natural does not expect the ASU to affect its financial statements and does not expect it to materially affect its disclosures. INTANGIBLES - GOODWILL AND OTHER - INTERNAL-USE SOFTWARE. On April 15, 2015 the FASB issued ASU 2015-05, Customer’s Accounting for Fees Paid in a Cloud Computing Arrangement. This amendment provides customers guidance on how to determine whether a cloud computing arrangement includes a software license. The new requirements are effective for the Company January 1, 2016. The amendment can be applied prospectively or retrospectively and early adoption is permitted. NW Natural does not expect the ASU to materially affect its financial statements and disclosures. DEBT ISSUANCE COSTS. On April 7, 2015, the FASB issued ASU 2015-03, Simplifying the Presentation of Debt Issuance Costs, which requires the presentation of debt issuance costs in the balance sheet as a direct deduction from the associated debt liability. The new requirements are effective for the Company beginning January 1, 2016. Early adoption is permitted, and the new guidance will be applied on a retrospective basis. NW Natural does not expect the ASU to materially affect its financial statements and disclosures. REVENUE RECOGNITION. On May 28, 2014, the FASB issued ASU 2014-09 Revenue From Contracts with Customers. The underlying principle of the guidance requires entities to recognize revenue depicting the transfer of goods or services to customers at amounts expected to be entitled to in exchange for those goods or services. The model provides a five-step approach to revenue recognition: (1) identify the contract(s) with the customer; (2) identify the separate performance obligations in the contract(s); (3) determine the transaction price; (4) allocate the transaction price to separate performance obligations; and (5) recognize revenue when, or as, each performance obligation is satisfied. The new requirements prescribe either a full retrospective or simplified transition adoption method. On July 9, 2015, the FASB deferred the effective date by one year to January 1, 2018 for annual reporting periods beginning after December 15, 2017. The FASB also permitted early adoption of the standard, but not before the original effective date of December 15, 2016. The Company is currently assessing the effect of this standard on our financial statements and disclosures. </t>
  </si>
  <si>
    <t>Earnings Per Share (Tables)</t>
  </si>
  <si>
    <t>Earnings Per Share [Abstract]</t>
  </si>
  <si>
    <t>EPS Calculation Table Text Block</t>
  </si>
  <si>
    <t xml:space="preserve"> Three Months Ended Six Months Ended June 30, June 30, In thousands, except per share data 2015 2014 2015 2014 Net income $ 2,197 $ 1,071 $ 30,683 $ 38,955 Average common shares outstanding - basic 27,343 27,139 27,322 27,116 Additional shares for stock-based compensation plans outstanding 45 43 56 42 Average common shares outstanding - diluted 27,388 27,182 27,378 27,158 Earnings per share of common stock - basic $ 0.08 $ 0.04 $ 1.12 $ 1.44 Earnings per share of common stock - diluted $ 0.08 $ 0.04 $ 1.12 $ 1.43 Additional information: Antidilutive shares excluded from net income per diluted common share calculation 35 39 27 28</t>
  </si>
  <si>
    <t>Segment Reporting (Tables)</t>
  </si>
  <si>
    <t>Schedule of Segment Reporting Information</t>
  </si>
  <si>
    <t xml:space="preserve"> Six Months Ended June 30, In thousands Utility Gas Storage Other Total 2015 Operating revenues $ 389,197 $ 10,636 $ 112 $ 399,945 Depreciation and amortization 37,077 3,264 — 40,341 Income from operations 64,043 1,794 78 65,915 Net income 30,580 28 75 30,683 Capital expenditures 56,273 1,799 — 58,072 Total assets at June 30, 2015 2,646,457 270,509 14,913 2,931,879 2014 Operating revenues $ 413,570 $ 12,873 $ 112 $ 426,555 Depreciation and amortization 36,054 3,244 — 39,298 Income from operations 85,192 3,068 34 88,294 Net income 38,224 470 261 38,955 Capital expenditures 52,076 413 — 52,489 Total assets at June 30, 2014 2,487,771 282,939 16,404 2,787,114 Total assets at December 31, 2014 $ 2,775,011 $ 273,813 $ 16,121 $ 3,064,945 Three Months Ended June 30, In thousands Utility Gas Storage Other Total 2015 Operating revenues $ 132,891 $ 5,333 $ 56 $ 138,280 Depreciation and amortization 18,602 1,628 — 20,230 Income from operations 12,163 739 12 12,914 Net income (loss) 2,245 (86 ) 38 2,197 Capital expenditures 30,464 473 — 30,937 2014 Operating revenues $ 128,075 $ 5,038 $ 56 $ 133,169 Depreciation and amortization 18,087 1,622 — 19,709 Income (loss) from operations 13,735 (485 ) 16 13,266 Net income (loss) 2,205 (1,157 ) 23 1,071 Capital expenditures 26,726 175 — 26,901</t>
  </si>
  <si>
    <t>Schedule of Utility Margin</t>
  </si>
  <si>
    <t xml:space="preserve"> Three Months Ended June 30, Six Months Ended June 30, In thousands 2015 2014 2015 2014 Utility margin calculation: Utility operating revenues $ 132,891 $ 128,075 $ 389,197 $ 413,570 Less: Utility cost of gas 62,176 58,280 187,881 213,481 Utility margin $ 70,715 $ 69,795 $ 201,316 $ 200,089</t>
  </si>
  <si>
    <t>Stock-Based Compensation (Tables)</t>
  </si>
  <si>
    <t>Share-based Compensation [Abstract]</t>
  </si>
  <si>
    <t>LTIP Assumptions [Table Text Block]</t>
  </si>
  <si>
    <t>Stock price on valuation date $ 47.64 Performance term (in years) 3.0 Quarterly dividends paid per share $ 0.465 Expected dividend yield 3.8 % Dividend discount factor 0.8966</t>
  </si>
  <si>
    <t>Debt (Tables)</t>
  </si>
  <si>
    <t>Long-term Debt, Current and Noncurrent [Abstract]</t>
  </si>
  <si>
    <t>Fair Value Of Long Term Debt Table [Text Block]</t>
  </si>
  <si>
    <t xml:space="preserve"> June 30, December 31, In thousands 2015 2014 2014 Carrying amount $ 621,700 $ 721,700 $ 661,700 Estimated fair value 695,902 807,617 756,808</t>
  </si>
  <si>
    <t>Pension and Other Postretirement Benefits (Tables)</t>
  </si>
  <si>
    <t>Net Periodic Benefit Cost Components</t>
  </si>
  <si>
    <t xml:space="preserve"> Six Months Ended June 30, Other Postretirement Pension Benefits Benefits In thousands 2015 2014 2015 2014 Service cost $ 4,618 $ 3,836 $ 290 $ 271 Interest cost 9,190 9,024 583 619 Expected return on plan assets (10,348 ) (9,772 ) — — Amortization of net actuarial loss 9,122 5,160 251 92 Amortization of prior service costs 116 112 98 98 Net periodic benefit cost 12,698 8,360 1,222 1,080 Amount allocated to construction (3,704 ) (2,402 ) (389 ) (341 ) Amount deferred to regulatory balancing account (1) (4,340 ) (2,224 ) — — Net amount charged to expense $ 4,654 $ 3,734 $ 833 $ 739 Three Months Ended June 30, Other Postretirement Pension Benefits Benefits In thousands 2015 2014 2015 2014 Service cost $ 2,309 $ 1,918 $ 145 $ 136 Interest cost 4,595 4,512 292 309 Expected return on plan assets (5,174 ) (4,886 ) — — Amortization of net actuarial loss 4,561 2,580 125 46 Amortization of prior service costs 58 56 49 49 Net periodic benefit cost 6,349 4,180 611 540 Amount allocated to construction (1,879 ) (1,201 ) (198 ) (171 ) Amount deferred to regulatory balancing account (1) (2,165 ) (1,123 ) — — Net amount charged to expense $ 2,305 $ 1,856 $ 413 $ 369</t>
  </si>
  <si>
    <t>Schedule Of Accumulated Other Comprehensive Income Loss Rollforward [Table Text Block]</t>
  </si>
  <si>
    <t xml:space="preserve"> Three Months Ended June 30, Six Months Ended June 30, In thousands 2015 2014 2015 2014 Beginning balance $ (9,744 ) $ (6,193 ) $ (10,076 ) $ (6,358 ) Amounts reclassified from AOCL: Amortization of prior service costs — (2 ) — (4 ) Amortization of actuarial losses 548 276 1,096 551 Total reclassifications before tax 548 274 1,096 547 Tax expense (217 ) (108 ) (433 ) (216 ) Total reclassifications for the period 331 166 663 331 Ending balance $ (9,413 ) $ (6,027 ) $ (9,413 ) $ (6,027 )</t>
  </si>
  <si>
    <t>Income Tax (Tables)</t>
  </si>
  <si>
    <t>Schedule of Components of Income Tax Expenses (Benefit)</t>
  </si>
  <si>
    <t xml:space="preserve"> Three Months Ended June 30, Six Months Ended June 30, Dollars in thousands 2015 2014 2015 2014 Income tax at statutory rates (federal and state) $ 1,429 $ 728 $ 20,321 $ 26,449 Increase (decrease): Differences required to be flowed-through by regulatory commissions 85 61 1,414 1,494 Other, net (100 ) (9 ) (1,238 ) (178 ) Income tax expense $ 1,414 $ 780 $ 20,497 $ 27,765 Effective income tax rate 39.2 % 42.1 % 40.0 % 41.6 %</t>
  </si>
  <si>
    <t>Property, Plant and Equipment (Tables)</t>
  </si>
  <si>
    <t>Major Classifications Of Property, Plant And Equipment And Accumulated Depreciation [Text Block]</t>
  </si>
  <si>
    <t xml:space="preserve"> June 30, December 31, In thousands 2015 2014 2014 Utility plant in service $ 2,701,010 $ 2,624,774 $ 2,661,097 Utility construction work in progress 38,024 36,798 24,886 Less: Accumulated depreciation 857,373 847,828 836,510 Utility plant, net 1,881,661 1,813,744 1,849,473 Non-utility plant in service 296,046 297,269 297,295 Non-utility construction work in progress 7,591 6,385 9,282 Less: Accumulated depreciation 36,349 31,468 34,457 Non-utility plant, net 267,288 272,186 272,120 Total property, plant, and equipment $ 2,148,949 $ 2,085,930 $ 2,121,593 Capital expenditures in accrued liabilities $ 6,081 $ 9,826 $ 8,757</t>
  </si>
  <si>
    <t>Gas Reserves (Tables)</t>
  </si>
  <si>
    <t>Gas Reserves Table [Abstract]</t>
  </si>
  <si>
    <t>Gas Reserves Table [Text Block]</t>
  </si>
  <si>
    <t xml:space="preserve"> June 30, December 31, In thousands 2015 2014 2014 Gas reserves, current $ 18,214 $ 20,373 $ 20,020 Gas reserves, non-current 169,288 157,535 167,190 Less: Accumulated amortization 47,933 27,255 37,910 Total gas reserves (1) 139,569 150,653 149,300 Less: Deferred tax liabilities on gas reserves 27,357 34,828 18,551 Net investment in gas reserves (1) $ 112,212 $ 115,825 $ 130,749</t>
  </si>
  <si>
    <t>Derivative Instruments (Tables)</t>
  </si>
  <si>
    <t>Derivative Instruments, Gain (Loss) [Line Items]</t>
  </si>
  <si>
    <t>Table Of Estimated Collateral Calls Table [Text Block]</t>
  </si>
  <si>
    <t xml:space="preserve"> Credit Rating Downgrade Scenarios In thousands (Current Ratings) A+/A3 BBB+/Baa1 BBB/Baa2 BBB-/Baa3 Speculative With Adequate Assurance Calls $ — $ — $ — $ — $ 12,709 Without Adequate Assurance Calls — — — — 8,767</t>
  </si>
  <si>
    <t>Schedule of Notional Amounts of Outstanding Derivative Positions [Table Text Block]</t>
  </si>
  <si>
    <t xml:space="preserve"> June 30, December 31, In thousands 2015 2014 2014 Natural gas (in therms): Financial 350,250 297,925 287,475 Physical 296,250 241,150 420,980 Foreign exchange $ 7,920 $ 10,844 $ 12,230</t>
  </si>
  <si>
    <t>Income Statement Presentation of Derivative Instruments [Text Block]</t>
  </si>
  <si>
    <t xml:space="preserve"> Three Months Ended June 30, 2015 2014 In thousands Natural gas commodity Foreign currency Natural gas commodity Foreign currency Benefit (expense) to cost of gas $ 10,020 $ 478 $ (5,379 ) $ 454 Operating revenues (616 ) — — — Less: Amounts deferred to regulatory accounts on the balance sheet (9,618 ) (478 ) 5,223 (454 ) Total loss in pre-tax earnings $ (214 ) $ — $ (156 ) $ — Six Months Ended June 30, 2015 2014 In thousands Natural gas commodity Foreign currency Natural gas commodity Foreign currency (Expense) benefit to cost of gas $ (13,461 ) $ (263 ) $ 10,533 $ 179 Operating revenues 22 — — — Less: Amounts deferred to regulatory accounts on the balance sheet 13,447 263 (10,652 ) (179 ) Total gain (loss) in pre-tax earnings $ 8 $ — $ (119 ) $ —</t>
  </si>
  <si>
    <t>Environmental Matters (Tables)</t>
  </si>
  <si>
    <t>Environmental Remediation Obligations [Abstract]</t>
  </si>
  <si>
    <t>Schedule of Environmental Loss Contingencies by Site [Table Text Block]</t>
  </si>
  <si>
    <t xml:space="preserve"> Current Liabilities Non-Current Liabilities June 30, December 31, June 30, December 31, In thousands 2015 2014 2014 2015 2014 2014 Portland Harbor site: Gasco/Siltronic Sediments $ 1,512 $ 799 $ 1,767 $ 38,342 $ 38,535 $ 38,019 Other Portland Harbor 1,208 1,317 1,934 4,941 3,080 4,338 Gasco site 5,938 7,152 9,535 37,031 39,553 37,117 Siltronic Uplands site 710 884 957 390 401 348 Central Service Center site 153 70 171 — 190 — Front Street site 665 1,115 1,020 107 107 122 Oregon Steel Mills — — — 179 179 179 Total $ 10,186 $ 11,337 $ 15,384 $ 80,990 $ 82,045 $ 80,123</t>
  </si>
  <si>
    <t>Environmental Regulatory Table [Table Text Block]</t>
  </si>
  <si>
    <t xml:space="preserve"> June 30, December 31, In thousands 2015 2014 2014 Cumulative cash paid $ 119,403 $ 108,783 $ 113,740 Total regulatory asset deferral (1) 49,917 52,117 58,859</t>
  </si>
  <si>
    <t>Summary of Significant Accounting Policies Regulatory Assets Disclosure (Details) - USD ($) $ in Thousands</t>
  </si>
  <si>
    <t>Dec. 31, 2012</t>
  </si>
  <si>
    <t>Regulatory Assets [Line Items]</t>
  </si>
  <si>
    <t>Regulatory disallowance on insurance proceeds</t>
  </si>
  <si>
    <t>Regulatory Assets, Noncurrent</t>
  </si>
  <si>
    <t>Regulatory Assets, Current</t>
  </si>
  <si>
    <t>Deferred environmental charges</t>
  </si>
  <si>
    <t>After-tax regulatory disallowance on insurance proceeds</t>
  </si>
  <si>
    <t>interest income from deferred environmental expenses</t>
  </si>
  <si>
    <t>Unrealized Loss On Derivatives [Member]</t>
  </si>
  <si>
    <t>[1]</t>
  </si>
  <si>
    <t>Asset Recoverable Gas Costs [Member]</t>
  </si>
  <si>
    <t>Pension and Other Postretirement Plans Costs [Member]</t>
  </si>
  <si>
    <t>Pension Balancing [Member]</t>
  </si>
  <si>
    <t>[2]</t>
  </si>
  <si>
    <t>Income Tax Asset [Member]</t>
  </si>
  <si>
    <t>Environmental Restoration Costs [Member]</t>
  </si>
  <si>
    <t>[3],[4]</t>
  </si>
  <si>
    <t>Other Regulatory [Member]</t>
  </si>
  <si>
    <t>[5]</t>
  </si>
  <si>
    <t>Unrealized gains or losses on derivatives are non-cash items and, therefore, do not earn a rate of return or a carrying charge. These amounts are recoverable through utility rates as part of the annual Purchased Gas Adjustment (PGA) mechanism when realized at settlement.</t>
  </si>
  <si>
    <t>The deferral of certain pension expenses above or below the amount set in rates was approved by the Public Utility Commission of Oregon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interest income recognized when amounts are collected in rates.</t>
  </si>
  <si>
    <t>[3]</t>
  </si>
  <si>
    <t>Environmental costs relate to specific sites approved for regulatory deferral by the OPUC and Washington Utilities and Transportation Commission (WUTC). In Oregon, we earn a carrying charge on cash amounts paid, whereas amounts accrued but not yet paid do not earn a carrying charge until expended. We also accrue a carrying charge on insurance proceeds for amounts owed to customers. In Washington, a carrying charge related to deferred amounts will be determined in a future proceeding. See Note 13.</t>
  </si>
  <si>
    <t>[4]</t>
  </si>
  <si>
    <t>Includes cash paid, remaining liability, and interest, net of insurance reimbursement and amounts reclassified to utility plant for the water treatment station.</t>
  </si>
  <si>
    <t>These balances primarily consist of deferrals and amortizations under approved regulatory mechanisms. The accounts being amortized typically earn a rate of return or carrying charge.</t>
  </si>
  <si>
    <t>Summary of Significant Accounting Policies Regulatory Liabilities Disclosure (Details) - USD ($) $ in Thousands</t>
  </si>
  <si>
    <t>Regulatory Liabilities [Line Items]</t>
  </si>
  <si>
    <t>Current Regulatory Liabilities</t>
  </si>
  <si>
    <t>Gas Costs Payable [Member]</t>
  </si>
  <si>
    <t>Unrealized Gain On Derivatives [Member]</t>
  </si>
  <si>
    <t>Accrued Asset Removal Costs [Member]</t>
  </si>
  <si>
    <t>Estimated costs of removal on certain regulated properties are collected through rates. See Note 2 of the 2014 Form 10-K.</t>
  </si>
  <si>
    <t>Earnings Per Share (Details) - USD ($) $ / shares in Units, shares in Thousands, $ in Thousands</t>
  </si>
  <si>
    <t>Average common shares outstanding - basic</t>
  </si>
  <si>
    <t>Additional shares for stock based compensation plans</t>
  </si>
  <si>
    <t>Average common shares outstanding - diluted</t>
  </si>
  <si>
    <t>Earnings per share of common stock - basic</t>
  </si>
  <si>
    <t>Earnings per share of common stock - diluted</t>
  </si>
  <si>
    <t>Earnings Per Share, Diluted, Other Disclosures [Abstract]</t>
  </si>
  <si>
    <t>Antidilutive Shares Excluded from Net Income Per Diluted Common Share Calculation</t>
  </si>
  <si>
    <t>Segment Information (Details) - USD ($) $ in Thousands</t>
  </si>
  <si>
    <t>Revenues</t>
  </si>
  <si>
    <t>Depreciation and Amortization</t>
  </si>
  <si>
    <t>Operating Income (Loss)</t>
  </si>
  <si>
    <t>Net Income (Loss) Attributable to Parent</t>
  </si>
  <si>
    <t>Payments to Acquire Property, Plant, and Equipment</t>
  </si>
  <si>
    <t>Assets</t>
  </si>
  <si>
    <t>Utility Margin [Abstract]</t>
  </si>
  <si>
    <t>Utility operating revenues</t>
  </si>
  <si>
    <t>Less: Utility cost of gas</t>
  </si>
  <si>
    <t>Operating Segments [Member] | Utility Segment [Member]</t>
  </si>
  <si>
    <t>Utility margin</t>
  </si>
  <si>
    <t>Operating Segments [Member] | Gas Storage Segment [Member]</t>
  </si>
  <si>
    <t>Operating Segments [Member] | Other Segment [Member]</t>
  </si>
  <si>
    <t>Stock-Based Compensation (Details) - Jun. 30, 2015 $ / shares in Units, $ in Millions</t>
  </si>
  <si>
    <t>USD ($)$ / sharesshares</t>
  </si>
  <si>
    <t>LTIP Paragraph 1 [Abstract]</t>
  </si>
  <si>
    <t>Common stock was authorized for grants under the LTIP | shares</t>
  </si>
  <si>
    <t>Weighted-average per share grant date fair value of unvested shares</t>
  </si>
  <si>
    <t>LTIP unrecognized compensation expense | $</t>
  </si>
  <si>
    <t>Unrecognized compensation cost, period for recognition</t>
  </si>
  <si>
    <t>Fair value pricing model LTIP</t>
  </si>
  <si>
    <t>Monte-Carlo option pricing model</t>
  </si>
  <si>
    <t>Stock price on valuation date</t>
  </si>
  <si>
    <t>Performance term (in years)</t>
  </si>
  <si>
    <t>3 years</t>
  </si>
  <si>
    <t>Quarterly Dividends Paid Per Share</t>
  </si>
  <si>
    <t>Expected dividend yield</t>
  </si>
  <si>
    <t>3.80%</t>
  </si>
  <si>
    <t>Dividend Discount Factor</t>
  </si>
  <si>
    <t>LTIP Paragraph 2 [Abstract]</t>
  </si>
  <si>
    <t>Shares Granted Under RSU | shares</t>
  </si>
  <si>
    <t>Stock Price On Restricted Stock Unit Grant Date, Minimum</t>
  </si>
  <si>
    <t>RSU unrecognized compensation expense | $</t>
  </si>
  <si>
    <t>Unrecognized compensation cost, restricted stock units, period for recognition</t>
  </si>
  <si>
    <t>Debt (Details) - USD ($) $ in Thousands</t>
  </si>
  <si>
    <t>Debt Instrument, Description</t>
  </si>
  <si>
    <t xml:space="preserve">At June 30, 2015, our utility segment had long-term debt of $601.7 million. Utility long-term debt consists of first mortgage bonds (FMBs) with maturity dates ranging from 2016 through 2042, interest rates ranging from 3.176% to 9.05%, and a weighted-average coupon rate of 5.70%. The utility redeemed $40 million of FMBs with a coupon rate of 4.70% in June 2015. 
At June 30, 2015, our gas storage segment’s long-term debt consisted of $20 million of fixed-rate senior collateralized debt with a maturity date of November 30, 2016 and an interest rate of 7.75%. This debt is collateralized by all of the membership interests in Gill Ranch and is nonrecourse to NW Natural. 
On April 28, 2015, Gill Ranch entered into an amendment to the loan agreement under which the earnings before interest, tax, depreciation, and amortization (EBITDA) covenant requirement is suspended through maturity of the loan. Previously, the covenant had been suspended through March 31, 2015, and the debt service reserve was set at $3 million. Under the amendment, the debt service reserve was fixed at $4.5 million as of June 30, 2015 with scheduled increases by contributions of $1.5 million on each of January 30, 2016 and August 30, 2016. Additionally, Gill Ranch must receive common equity contributions from its parent NWN Gas Storage of at least $2 million by August 31, 2015 and of at least $4 million by August 31, 2016. </t>
  </si>
  <si>
    <t>Long-term Debt, Maturities, Repayment Terms</t>
  </si>
  <si>
    <t xml:space="preserve">The utility has no long-term debt due within the next 12 months. </t>
  </si>
  <si>
    <t>Long-term Debt, Unclassified [Abstract]</t>
  </si>
  <si>
    <t>Carrying Amount</t>
  </si>
  <si>
    <t>Estimated Fair Value</t>
  </si>
  <si>
    <t>Short-term Debt [Abstract]</t>
  </si>
  <si>
    <t>Short-term Debt</t>
  </si>
  <si>
    <t>Commercial Paper, Maximum Maturity</t>
  </si>
  <si>
    <t>111 days</t>
  </si>
  <si>
    <t>Commercial Paper, Average Maturity</t>
  </si>
  <si>
    <t>51 days</t>
  </si>
  <si>
    <t>Pension and Other Postretirement Benefits (Details) - USD ($) $ in Thousands</t>
  </si>
  <si>
    <t>Accumulated Other Comprehensive Income (Loss), Net of Tax [Roll Forward]</t>
  </si>
  <si>
    <t>Beginning balance</t>
  </si>
  <si>
    <t>Amortization of prior service costs</t>
  </si>
  <si>
    <t>Amortization of actuarial losses</t>
  </si>
  <si>
    <t>Total reclassifications before tax</t>
  </si>
  <si>
    <t>Tax expense</t>
  </si>
  <si>
    <t>Total reclassifications for the period</t>
  </si>
  <si>
    <t>Ending balance</t>
  </si>
  <si>
    <t>Qualified Defined Benefit Pension Plan Contributions</t>
  </si>
  <si>
    <t>Defined Benefit Plans, Estimated Future Employer Contributions in Current Fiscal Year</t>
  </si>
  <si>
    <t>Defined Contribution Plan, Cost Recognized</t>
  </si>
  <si>
    <t>Pension Plans, Defined Benefit [Member]</t>
  </si>
  <si>
    <t>Defined Benefit Plans and Other Postretirement Benefit Plans Disclosures [Abstract]</t>
  </si>
  <si>
    <t>Defined Benefit Plan, Service Cost</t>
  </si>
  <si>
    <t>Defined Benefit Plan, Interest Cost</t>
  </si>
  <si>
    <t>Defined Benefit Plan Expected Return On Plan Assets</t>
  </si>
  <si>
    <t>Defined Benefit Plan Amortization Of Net Actuarial Loss</t>
  </si>
  <si>
    <t>Defined Benefit Plan, Amortization of Prior Service Cost (Credit)</t>
  </si>
  <si>
    <t>Defined Benefit Plan Net Periodic Benefit Cost</t>
  </si>
  <si>
    <t>Defined Benefit Plan Amount Allocated To Construction</t>
  </si>
  <si>
    <t>Defined Benefit Plan Net Amount Deferred To Regulatory Balancing Account</t>
  </si>
  <si>
    <t>Defined Benefit Plan Net Amount Charged To Expense</t>
  </si>
  <si>
    <t>Other Postretirement Benefit Plans, Defined Benefit [Member]</t>
  </si>
  <si>
    <t>The deferral of certain pension expenses above or below the amount set in rates was approved by the OPUC, with recovery of these deferred amounts through the implementation of a balancing account, which includes the expectation of lower net periodic benefit costs in future years. Deferred pension expense balances include accrued interest at the utility’s authorized rate of return, with the equity portion of the interest recognized when amounts are collected in rates.</t>
  </si>
  <si>
    <t>Income Tax (Details) - USD ($) $ in Thousands</t>
  </si>
  <si>
    <t>Income Tax Expense [Abstract]</t>
  </si>
  <si>
    <t>Income tax charge from increased effective Oregon tax rate</t>
  </si>
  <si>
    <t>Effective Income Tax Rate Reconciliation at Federal Statutory Income Tax Rate, Amount</t>
  </si>
  <si>
    <t>Differences Required To Be Flowed Through By Regulatory Commissions</t>
  </si>
  <si>
    <t>Effective Income Tax Rate Reconciliation, Other Adjustments, Amount</t>
  </si>
  <si>
    <t>Income Tax Expense (Benefit)</t>
  </si>
  <si>
    <t>Effective Income Tax Rate</t>
  </si>
  <si>
    <t>39.20%</t>
  </si>
  <si>
    <t>42.10%</t>
  </si>
  <si>
    <t>40.00%</t>
  </si>
  <si>
    <t>41.60%</t>
  </si>
  <si>
    <t>Property, Plant and Equipment (Details) - USD ($) $ in Thousands</t>
  </si>
  <si>
    <t>Property, Plant and Equipment, Net, by Type [Abstract]</t>
  </si>
  <si>
    <t>Property, Plant, and Equipment, Gross</t>
  </si>
  <si>
    <t>Accumulated Depreciation, Depletion and Amortization, Property, Plant, and Equipment</t>
  </si>
  <si>
    <t>Property, Plant, Equipment non-cash</t>
  </si>
  <si>
    <t>Utility Plant [Member]</t>
  </si>
  <si>
    <t>Public Utilities, Property, Plant and Equipment, Construction Work in Progress</t>
  </si>
  <si>
    <t>Non Utility Plant [Member]</t>
  </si>
  <si>
    <t>Gas Reserves (Details) - USD ($) $ in Thousands</t>
  </si>
  <si>
    <t>Amended Gas Reserves Agreement Date</t>
  </si>
  <si>
    <t>Mar. 28,
		2014</t>
  </si>
  <si>
    <t>Cumulative gross investment Jonah Wells</t>
  </si>
  <si>
    <t>Gas Reserves, Current</t>
  </si>
  <si>
    <t>Gas Reserves Noncurrent Gross</t>
  </si>
  <si>
    <t>Gas Reserves Amortization</t>
  </si>
  <si>
    <t>Total Gas Reserves</t>
  </si>
  <si>
    <t>Deferred Taxes Related To Gas Reserves</t>
  </si>
  <si>
    <t>Net investment in gas reserves</t>
  </si>
  <si>
    <t>Total gas reserves investment Jonah Wells</t>
  </si>
  <si>
    <t>Net gas reserves investment Jonah Wells</t>
  </si>
  <si>
    <t>Investments (Details) - USD ($)</t>
  </si>
  <si>
    <t>Long-term Investments [Abstract]</t>
  </si>
  <si>
    <t>Equity Method Investment, Ownership Percentage</t>
  </si>
  <si>
    <t>50.00%</t>
  </si>
  <si>
    <t>Equity Method Investment, Underlying Equity in Net Assets</t>
  </si>
  <si>
    <t>Derivative Instruments Gain (Loss) by Hedging Relationship, by Income Statement Location, by Derivative Instrument Risk (Details) number in Thousands, $ in Thousands</t>
  </si>
  <si>
    <t>Jun. 30, 2015USD ($)</t>
  </si>
  <si>
    <t>Jun. 30, 2014USD ($)</t>
  </si>
  <si>
    <t>Dec. 31, 2014USD ($)</t>
  </si>
  <si>
    <t>Derivative [Line Items]</t>
  </si>
  <si>
    <t>Financial Derivative, Nonmonetary Notional Amount</t>
  </si>
  <si>
    <t>Physical Derivative, Nonmonetary Notional Amount</t>
  </si>
  <si>
    <t>Notional Amount of Derivatives [Abstract]</t>
  </si>
  <si>
    <t>Derivative, Notional Amount</t>
  </si>
  <si>
    <t>General Discussion of Derivative Instruments and Hedging Activities [Abstract]</t>
  </si>
  <si>
    <t>Derivative, Gain on Derivative</t>
  </si>
  <si>
    <t>Derivative, Loss on Derivative</t>
  </si>
  <si>
    <t>Unrealized loss On Derivatives</t>
  </si>
  <si>
    <t>Derivative Asset, Fair Value, Net</t>
  </si>
  <si>
    <t>Derivative Liability, Fair Value, Net</t>
  </si>
  <si>
    <t>Derivative Fair Value, Net</t>
  </si>
  <si>
    <t>Moody's, A3 Rating [Member]</t>
  </si>
  <si>
    <t>With Adequate Assurance Calls</t>
  </si>
  <si>
    <t>Without Adequate Assurance Calls</t>
  </si>
  <si>
    <t>Moody's, Baa1 Rating [Member]</t>
  </si>
  <si>
    <t>Moody's, Baa2 Rating [Member]</t>
  </si>
  <si>
    <t>Moody's, Baa3 Rating [Member]</t>
  </si>
  <si>
    <t>Speculative [Member]</t>
  </si>
  <si>
    <t>Natural Gas Commodity [Member]</t>
  </si>
  <si>
    <t>Less:Amounts deferred to regulatory accounts on balance sheet</t>
  </si>
  <si>
    <t>Total gain (loss) in pre-tax earnings</t>
  </si>
  <si>
    <t>Natural Gas Commodity [Member] | Utility Segment [Member]</t>
  </si>
  <si>
    <t>Natural Gas Commodity [Member] | Gas Storage Segment [Member]</t>
  </si>
  <si>
    <t>Foreign Currency [Member]</t>
  </si>
  <si>
    <t>Foreign Currency [Member] | Utility Segment [Member]</t>
  </si>
  <si>
    <t>Foreign Currency [Member] | Gas Storage Segment [Member]</t>
  </si>
  <si>
    <t>Environmental Matters (Details) - USD ($) $ in Thousands</t>
  </si>
  <si>
    <t>Environmental Activity [Line Items]</t>
  </si>
  <si>
    <t>OPUC order on environmental remediation cost</t>
  </si>
  <si>
    <t xml:space="preserve">
The Company received total environmental insurance proceeds of approximately $150 million as a result of settlements from our litigation that was dismissed in July 2014. Under the Order, one-third of the proceeds recognized in regulatory accounts are applied to costs deferred through 2012 and the remaining two-thirds is applied to costs over the next 20 years.
Under the SRRM, the Company will recover the first $5 million of annual expense through an amount that will be collected from Oregon customers through a tariff rider. The Company will apply $5 million of insurance (plus interest) to the next portion of environmental expenses each year. Any expenses in excess of the annual $10 million (plus interest from insurance) are fully recoverable through the SRRM, to the extent the utility earns at or below its authorized Return On Equity (ROE). To the extent the Company earns more than its authorized ROE in a year, the Company is required to cover environmental expenses greater than the $10 million (plus interest from insurance proceeds) with those earnings that exceed its authorized ROE. The Company filed its required compliance report demonstrating the proposed implementation of the Order and SRRM on March 31, 2015. The Company is engaged in discussions with the parties to resolve issues they have raised regarding the compliance filing and expects a determination by the OPUC in the second half of 2015. The compliance filing is subject to final review and approval by the OPUC and as such, may require additional or different implementation procedures, which could, among other things, result in additional impacts on earnings. In addition, the Company entered into a settlement regarding the secured account, which is currently pending with the OPUC. </t>
  </si>
  <si>
    <t>Environmental Noncurrent Liabilities</t>
  </si>
  <si>
    <t>Environmental Current Liabilities</t>
  </si>
  <si>
    <t>Environmental Settlement Insurance Proceeds Received To Date</t>
  </si>
  <si>
    <t>Environmental Regulatory Table [Abstract]</t>
  </si>
  <si>
    <t>Cash Paid for Environmental Sites</t>
  </si>
  <si>
    <t>Portland Harbor draft FS range</t>
  </si>
  <si>
    <t>$169 million to $1.8 billion</t>
  </si>
  <si>
    <t>Portland Harbor Number Of Potentially Responsible Parties</t>
  </si>
  <si>
    <t>more than 100</t>
  </si>
  <si>
    <t>Gasco Siltronic Sediments draft EE/CA range</t>
  </si>
  <si>
    <t>$39.9 million to $350 million</t>
  </si>
  <si>
    <t>Gasco Siltronic Sediments Project Liability</t>
  </si>
  <si>
    <t>Gasco Groundwater Source Control construction costs</t>
  </si>
  <si>
    <t>Gasco Groundwater Source Control Allocated Insurance Proceeds To Constructed Water Treatment Station</t>
  </si>
  <si>
    <t>Gasco Siltronic Sediments [Member]</t>
  </si>
  <si>
    <t>Portland Harbor Other [Member]</t>
  </si>
  <si>
    <t>Gasco Upland [Member]</t>
  </si>
  <si>
    <t>Siltronic Upland [Member]</t>
  </si>
  <si>
    <t>Central Service Center [Member]</t>
  </si>
  <si>
    <t>Front Street [Member]</t>
  </si>
  <si>
    <t>Oregon Steel Mill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through &quot;#,##0_);_(&quot;through &quot;(#,##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s" r="B7" s="4">
        <v>12</v>
      </c>
    </row>
    <row spans="1:3" r="8">
      <c t="s" r="A8" s="4">
        <v>13</v>
      </c>
      <c t="n" r="B8" s="5">
        <v>73020</v>
      </c>
    </row>
    <row spans="1:3" r="9">
      <c t="s" r="A9" s="4">
        <v>14</v>
      </c>
      <c t="s" r="B9" s="4">
        <v>15</v>
      </c>
    </row>
    <row spans="1:3" r="10">
      <c t="s" r="A10" s="4">
        <v>16</v>
      </c>
      <c t="s" r="B10" s="4">
        <v>17</v>
      </c>
    </row>
    <row spans="1:3" r="11">
      <c t="s" r="A11" s="4">
        <v>18</v>
      </c>
      <c t="s" r="B11" s="4">
        <v>19</v>
      </c>
    </row>
    <row spans="1:3" r="12">
      <c t="s" r="A12" s="4">
        <v>20</v>
      </c>
      <c t="s" r="B12" s="4">
        <v>21</v>
      </c>
    </row>
    <row spans="1:3" r="13">
      <c t="s" r="A13" s="4">
        <v>22</v>
      </c>
      <c t="s" r="B13" s="4">
        <v>15</v>
      </c>
    </row>
    <row spans="1:3" r="14">
      <c t="s" r="A14" s="4">
        <v>23</v>
      </c>
      <c t="n" r="C14" s="5">
        <v>27362842</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48</v>
      </c>
      <c t="s" r="B1" s="2">
        <v>1</v>
      </c>
    </row>
    <row spans="1:2" r="2">
      <c t="s" r="B2" s="2">
        <v>2</v>
      </c>
    </row>
    <row spans="1:2" r="3">
      <c t="s" r="A3" s="3">
        <v>149</v>
      </c>
    </row>
    <row spans="1:2" r="4">
      <c t="s" r="A4" s="4">
        <v>148</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83</v>
      </c>
      <c t="s" r="B1" s="2">
        <v>1</v>
      </c>
    </row>
    <row spans="1:2" r="2">
      <c t="s" r="B2" s="2">
        <v>2</v>
      </c>
    </row>
    <row spans="1:2" r="3">
      <c t="s" r="A3" s="3">
        <v>184</v>
      </c>
    </row>
    <row spans="1:2" r="4">
      <c t="s" r="A4" s="4">
        <v>185</v>
      </c>
      <c t="s" r="B4" s="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v>
      </c>
      <c t="s" r="B1" s="2">
        <v>28</v>
      </c>
      <c t="s" r="D1" s="2">
        <v>1</v>
      </c>
    </row>
    <row spans="1:5" r="2">
      <c t="s" r="B2" s="2">
        <v>2</v>
      </c>
      <c t="s" r="C2" s="2">
        <v>29</v>
      </c>
      <c t="s" r="D2" s="2">
        <v>2</v>
      </c>
      <c t="s" r="E2" s="2">
        <v>29</v>
      </c>
    </row>
    <row spans="1:5" r="3">
      <c t="s" r="A3" s="3">
        <v>30</v>
      </c>
    </row>
    <row spans="1:5" r="4">
      <c t="s" r="A4" s="4">
        <v>31</v>
      </c>
      <c t="n" r="B4" s="7">
        <v>138280</v>
      </c>
      <c t="n" r="C4" s="7">
        <v>133169</v>
      </c>
      <c t="n" r="D4" s="7">
        <v>399945</v>
      </c>
      <c t="n" r="E4" s="7">
        <v>426555</v>
      </c>
    </row>
    <row spans="1:5" r="5">
      <c t="s" r="A5" s="3">
        <v>32</v>
      </c>
    </row>
    <row spans="1:5" r="6">
      <c t="s" r="A6" s="4">
        <v>33</v>
      </c>
      <c t="n" r="B6" s="5">
        <v>62176</v>
      </c>
      <c t="n" r="C6" s="5">
        <v>58280</v>
      </c>
      <c t="n" r="D6" s="5">
        <v>187881</v>
      </c>
      <c t="n" r="E6" s="5">
        <v>213481</v>
      </c>
    </row>
    <row spans="1:5" r="7">
      <c t="s" r="A7" s="4">
        <v>34</v>
      </c>
      <c t="n" r="B7" s="5">
        <v>35311</v>
      </c>
      <c t="n" r="C7" s="5">
        <v>34731</v>
      </c>
      <c t="n" r="D7" s="5">
        <v>89427</v>
      </c>
      <c t="n" r="E7" s="5">
        <v>70117</v>
      </c>
    </row>
    <row spans="1:5" r="8">
      <c t="s" r="A8" s="4">
        <v>35</v>
      </c>
      <c t="n" r="B8" s="5">
        <v>7649</v>
      </c>
      <c t="n" r="C8" s="5">
        <v>7183</v>
      </c>
      <c t="n" r="D8" s="5">
        <v>16381</v>
      </c>
      <c t="n" r="E8" s="5">
        <v>15365</v>
      </c>
    </row>
    <row spans="1:5" r="9">
      <c t="s" r="A9" s="4">
        <v>36</v>
      </c>
      <c t="n" r="B9" s="5">
        <v>20230</v>
      </c>
      <c t="n" r="C9" s="5">
        <v>19709</v>
      </c>
      <c t="n" r="D9" s="5">
        <v>40341</v>
      </c>
      <c t="n" r="E9" s="5">
        <v>39298</v>
      </c>
    </row>
    <row spans="1:5" r="10">
      <c t="s" r="A10" s="4">
        <v>37</v>
      </c>
      <c t="n" r="B10" s="5">
        <v>125366</v>
      </c>
      <c t="n" r="C10" s="5">
        <v>119903</v>
      </c>
      <c t="n" r="D10" s="5">
        <v>334030</v>
      </c>
      <c t="n" r="E10" s="5">
        <v>338261</v>
      </c>
    </row>
    <row spans="1:5" r="11">
      <c t="s" r="A11" s="4">
        <v>38</v>
      </c>
      <c t="n" r="B11" s="5">
        <v>12914</v>
      </c>
      <c t="n" r="C11" s="5">
        <v>13266</v>
      </c>
      <c t="n" r="D11" s="5">
        <v>65915</v>
      </c>
      <c t="n" r="E11" s="5">
        <v>88294</v>
      </c>
    </row>
    <row spans="1:5" r="12">
      <c t="s" r="A12" s="4">
        <v>39</v>
      </c>
      <c t="n" r="B12" s="5">
        <v>1135</v>
      </c>
      <c t="n" r="C12" s="5">
        <v>262</v>
      </c>
      <c t="n" r="D12" s="5">
        <v>6184</v>
      </c>
      <c t="n" r="E12" s="5">
        <v>1645</v>
      </c>
    </row>
    <row spans="1:5" r="13">
      <c t="s" r="A13" s="4">
        <v>40</v>
      </c>
      <c t="n" r="B13" s="5">
        <v>10438</v>
      </c>
      <c t="n" r="C13" s="5">
        <v>11677</v>
      </c>
      <c t="n" r="D13" s="5">
        <v>20919</v>
      </c>
      <c t="n" r="E13" s="5">
        <v>23219</v>
      </c>
    </row>
    <row spans="1:5" r="14">
      <c t="s" r="A14" s="4">
        <v>41</v>
      </c>
      <c t="n" r="B14" s="5">
        <v>3611</v>
      </c>
      <c t="n" r="C14" s="5">
        <v>1851</v>
      </c>
      <c t="n" r="D14" s="5">
        <v>51180</v>
      </c>
      <c t="n" r="E14" s="5">
        <v>66720</v>
      </c>
    </row>
    <row spans="1:5" r="15">
      <c t="s" r="A15" s="4">
        <v>42</v>
      </c>
      <c t="n" r="B15" s="5">
        <v>1414</v>
      </c>
      <c t="n" r="C15" s="5">
        <v>780</v>
      </c>
      <c t="n" r="D15" s="5">
        <v>20497</v>
      </c>
      <c t="n" r="E15" s="5">
        <v>27765</v>
      </c>
    </row>
    <row spans="1:5" r="16">
      <c t="s" r="A16" s="4">
        <v>43</v>
      </c>
      <c t="n" r="B16" s="5">
        <v>2197</v>
      </c>
      <c t="n" r="C16" s="5">
        <v>1071</v>
      </c>
      <c t="n" r="D16" s="5">
        <v>30683</v>
      </c>
      <c t="n" r="E16" s="5">
        <v>38955</v>
      </c>
    </row>
    <row spans="1:5" r="17">
      <c t="s" r="A17" s="3">
        <v>44</v>
      </c>
    </row>
    <row spans="1:5" r="18">
      <c t="s" r="A18" s="4">
        <v>45</v>
      </c>
      <c t="n" r="B18" s="5">
        <v>331</v>
      </c>
      <c t="n" r="C18" s="5">
        <v>166</v>
      </c>
      <c t="n" r="D18" s="5">
        <v>663</v>
      </c>
      <c t="n" r="E18" s="5">
        <v>331</v>
      </c>
    </row>
    <row spans="1:5" r="19">
      <c t="s" r="A19" s="4">
        <v>46</v>
      </c>
      <c t="n" r="B19" s="7">
        <v>2528</v>
      </c>
      <c t="n" r="C19" s="7">
        <v>1237</v>
      </c>
      <c t="n" r="D19" s="7">
        <v>31346</v>
      </c>
      <c t="n" r="E19" s="7">
        <v>39286</v>
      </c>
    </row>
    <row spans="1:5" r="20">
      <c t="s" r="A20" s="3">
        <v>47</v>
      </c>
    </row>
    <row spans="1:5" r="21">
      <c t="s" r="A21" s="4">
        <v>48</v>
      </c>
      <c t="n" r="B21" s="5">
        <v>27343</v>
      </c>
      <c t="n" r="C21" s="5">
        <v>27139</v>
      </c>
      <c t="n" r="D21" s="5">
        <v>27322</v>
      </c>
      <c t="n" r="E21" s="5">
        <v>27116</v>
      </c>
    </row>
    <row spans="1:5" r="22">
      <c t="s" r="A22" s="4">
        <v>49</v>
      </c>
      <c t="n" r="B22" s="5">
        <v>27388</v>
      </c>
      <c t="n" r="C22" s="5">
        <v>27182</v>
      </c>
      <c t="n" r="D22" s="5">
        <v>27378</v>
      </c>
      <c t="n" r="E22" s="5">
        <v>27158</v>
      </c>
    </row>
    <row spans="1:5" r="23">
      <c t="s" r="A23" s="3">
        <v>50</v>
      </c>
    </row>
    <row spans="1:5" r="24">
      <c t="s" r="A24" s="4">
        <v>48</v>
      </c>
      <c t="n" r="B24" s="8">
        <v>0.08</v>
      </c>
      <c t="n" r="C24" s="8">
        <v>0.04</v>
      </c>
      <c t="n" r="D24" s="8">
        <v>1.12</v>
      </c>
      <c t="n" r="E24" s="8">
        <v>1.44</v>
      </c>
    </row>
    <row spans="1:5" r="25">
      <c t="s" r="A25" s="4">
        <v>49</v>
      </c>
      <c t="n" r="B25" s="9">
        <v>0.08</v>
      </c>
      <c t="n" r="C25" s="9">
        <v>0.04</v>
      </c>
      <c t="n" r="D25" s="9">
        <v>1.12</v>
      </c>
      <c t="n" r="E25" s="9">
        <v>1.43</v>
      </c>
    </row>
    <row spans="1:5" r="26">
      <c t="s" r="A26" s="4">
        <v>51</v>
      </c>
      <c t="n" r="B26" s="10">
        <v>0.465</v>
      </c>
      <c t="n" r="C26" s="10">
        <v>0.46</v>
      </c>
      <c t="n" r="D26" s="10">
        <v>0.93</v>
      </c>
      <c t="n" r="E26" s="10">
        <v>0.9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8"/>
    <col customWidth="1" max="2" min="2" width="80"/>
  </cols>
  <sheetData>
    <row spans="1:2" r="1">
      <c t="s" r="A1" s="1">
        <v>187</v>
      </c>
      <c t="s" r="B1" s="2">
        <v>1</v>
      </c>
    </row>
    <row spans="1:2" r="2">
      <c t="s" r="B2" s="2">
        <v>2</v>
      </c>
    </row>
    <row spans="1:2" r="3">
      <c t="s" r="A3" s="3">
        <v>141</v>
      </c>
    </row>
    <row spans="1:2" r="4">
      <c t="s" r="A4" s="4">
        <v>188</v>
      </c>
      <c t="s" r="B4" s="4">
        <v>189</v>
      </c>
    </row>
    <row spans="1:2" r="5">
      <c t="s" r="A5" s="4">
        <v>190</v>
      </c>
      <c t="s" r="B5" s="4">
        <v>191</v>
      </c>
    </row>
    <row spans="1:2" r="6">
      <c t="s" r="A6" s="4">
        <v>192</v>
      </c>
      <c t="s" r="B6" s="4">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94</v>
      </c>
      <c t="s" r="B1" s="2">
        <v>1</v>
      </c>
    </row>
    <row spans="1:2" r="2">
      <c t="s" r="B2" s="2">
        <v>2</v>
      </c>
    </row>
    <row spans="1:2" r="3">
      <c t="s" r="A3" s="3">
        <v>195</v>
      </c>
    </row>
    <row spans="1:2" r="4">
      <c t="s" r="A4" s="4">
        <v>196</v>
      </c>
      <c t="s" r="B4" s="4">
        <v>1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spans="1:2" r="1">
      <c t="s" r="A1" s="1">
        <v>198</v>
      </c>
      <c t="s" r="B1" s="2">
        <v>1</v>
      </c>
    </row>
    <row spans="1:2" r="2">
      <c t="s" r="B2" s="2">
        <v>2</v>
      </c>
    </row>
    <row spans="1:2" r="3">
      <c t="s" r="A3" s="3">
        <v>149</v>
      </c>
    </row>
    <row spans="1:2" r="4">
      <c t="s" r="A4" s="4">
        <v>199</v>
      </c>
      <c t="s" r="B4" s="4">
        <v>200</v>
      </c>
    </row>
    <row spans="1:2" r="5">
      <c t="s" r="A5" s="4">
        <v>201</v>
      </c>
      <c t="s" r="B5" s="4">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208</v>
      </c>
    </row>
    <row spans="1:2" r="4">
      <c t="s" r="A4" s="4">
        <v>209</v>
      </c>
      <c t="s" r="B4" s="4">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11</v>
      </c>
      <c t="s" r="B1" s="2">
        <v>1</v>
      </c>
    </row>
    <row spans="1:2" r="2">
      <c t="s" r="B2" s="2">
        <v>2</v>
      </c>
    </row>
    <row spans="1:2" r="3">
      <c t="s" r="A3" s="3">
        <v>160</v>
      </c>
    </row>
    <row spans="1:2" r="4">
      <c t="s" r="A4" s="4">
        <v>212</v>
      </c>
      <c t="s" r="B4" s="4">
        <v>213</v>
      </c>
    </row>
    <row spans="1:2" r="5">
      <c t="s" r="A5" s="4">
        <v>214</v>
      </c>
      <c t="s" r="B5" s="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6</v>
      </c>
      <c t="s" r="B1" s="2">
        <v>1</v>
      </c>
    </row>
    <row spans="1:2" r="2">
      <c t="s" r="B2" s="2">
        <v>2</v>
      </c>
    </row>
    <row spans="1:2" r="3">
      <c t="s" r="A3" s="3">
        <v>164</v>
      </c>
    </row>
    <row spans="1:2" r="4">
      <c t="s" r="A4" s="4">
        <v>217</v>
      </c>
      <c t="s" r="B4" s="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9</v>
      </c>
      <c t="s" r="B1" s="2">
        <v>1</v>
      </c>
    </row>
    <row spans="1:2" r="2">
      <c t="s" r="B2" s="2">
        <v>2</v>
      </c>
    </row>
    <row spans="1:2" r="3">
      <c t="s" r="A3" s="3">
        <v>168</v>
      </c>
    </row>
    <row spans="1:2" r="4">
      <c t="s" r="A4" s="4">
        <v>220</v>
      </c>
      <c t="s" r="B4" s="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227</v>
      </c>
    </row>
    <row spans="1:2" r="4">
      <c t="s" r="A4" s="4">
        <v>228</v>
      </c>
      <c t="s" r="B4" s="4">
        <v>229</v>
      </c>
    </row>
    <row spans="1:2" r="5">
      <c t="s" r="A5" s="4">
        <v>230</v>
      </c>
      <c t="s" r="B5" s="4">
        <v>231</v>
      </c>
    </row>
    <row spans="1:2" r="6">
      <c t="s" r="A6" s="4">
        <v>232</v>
      </c>
      <c t="s" r="B6"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2</v>
      </c>
      <c t="s" r="B1" s="2">
        <v>28</v>
      </c>
      <c t="s" r="D1" s="2">
        <v>1</v>
      </c>
    </row>
    <row spans="1:5" r="2">
      <c t="s" r="B2" s="2">
        <v>2</v>
      </c>
      <c t="s" r="C2" s="2">
        <v>29</v>
      </c>
      <c t="s" r="D2" s="2">
        <v>2</v>
      </c>
      <c t="s" r="E2" s="2">
        <v>29</v>
      </c>
    </row>
    <row spans="1:5" r="3">
      <c t="s" r="A3" s="3">
        <v>53</v>
      </c>
    </row>
    <row spans="1:5" r="4">
      <c t="s" r="A4" s="4">
        <v>45</v>
      </c>
      <c t="n" r="B4" s="7">
        <v>-217</v>
      </c>
      <c t="n" r="C4" s="7">
        <v>-108</v>
      </c>
      <c t="n" r="D4" s="7">
        <v>-433</v>
      </c>
      <c t="n" r="E4" s="7">
        <v>-2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234</v>
      </c>
      <c t="s" r="B1" s="2">
        <v>1</v>
      </c>
    </row>
    <row spans="1:2" r="2">
      <c t="s" r="B2" s="2">
        <v>2</v>
      </c>
    </row>
    <row spans="1:2" r="3">
      <c t="s" r="A3" s="3">
        <v>235</v>
      </c>
    </row>
    <row spans="1:2" r="4">
      <c t="s" r="A4" s="4">
        <v>236</v>
      </c>
      <c t="s" r="B4" s="4">
        <v>237</v>
      </c>
    </row>
    <row spans="1:2" r="5">
      <c t="s" r="A5" s="4">
        <v>238</v>
      </c>
      <c t="s" r="B5" s="4">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spans="1:6" r="1">
      <c t="s" r="A1" s="1">
        <v>240</v>
      </c>
      <c t="s" r="C1" s="2">
        <v>1</v>
      </c>
    </row>
    <row spans="1:6" r="2">
      <c t="s" r="C2" s="2">
        <v>2</v>
      </c>
      <c t="s" r="D2" s="2">
        <v>55</v>
      </c>
      <c t="s" r="E2" s="2">
        <v>29</v>
      </c>
      <c t="s" r="F2" s="2">
        <v>241</v>
      </c>
    </row>
    <row spans="1:6" r="3">
      <c t="s" r="A3" s="3">
        <v>242</v>
      </c>
    </row>
    <row spans="1:6" r="4">
      <c t="s" r="A4" s="4">
        <v>243</v>
      </c>
      <c t="n" r="C4" s="7">
        <v>15000</v>
      </c>
    </row>
    <row spans="1:6" r="5">
      <c t="s" r="A5" s="4">
        <v>244</v>
      </c>
      <c t="n" r="C5" s="5">
        <v>342806</v>
      </c>
      <c t="n" r="D5" s="7">
        <v>368908</v>
      </c>
      <c t="n" r="E5" s="7">
        <v>267248</v>
      </c>
    </row>
    <row spans="1:6" r="6">
      <c t="s" r="A6" s="4">
        <v>245</v>
      </c>
      <c t="n" r="C6" s="5">
        <v>63016</v>
      </c>
      <c t="n" r="D6" s="5">
        <v>68562</v>
      </c>
      <c t="n" r="E6" s="5">
        <v>38265</v>
      </c>
    </row>
    <row spans="1:6" r="7">
      <c t="s" r="A7" s="4">
        <v>246</v>
      </c>
      <c t="n" r="F7" s="7">
        <v>95000</v>
      </c>
    </row>
    <row spans="1:6" r="8">
      <c t="s" r="A8" s="4">
        <v>247</v>
      </c>
      <c t="n" r="C8" s="5">
        <v>9100</v>
      </c>
    </row>
    <row spans="1:6" r="9">
      <c t="s" r="A9" s="4">
        <v>248</v>
      </c>
      <c t="n" r="C9" s="5">
        <v>5300</v>
      </c>
    </row>
    <row spans="1:6" r="10">
      <c t="s" r="A10" s="4">
        <v>249</v>
      </c>
    </row>
    <row spans="1:6" r="11">
      <c t="s" r="A11" s="3">
        <v>242</v>
      </c>
    </row>
    <row spans="1:6" r="12">
      <c t="s" r="A12" s="4">
        <v>244</v>
      </c>
      <c t="s" r="B12" s="4">
        <v>250</v>
      </c>
      <c t="n" r="C12" s="5">
        <v>1077</v>
      </c>
      <c t="n" r="D12" s="5">
        <v>3515</v>
      </c>
      <c t="n" r="E12" s="5">
        <v>191</v>
      </c>
    </row>
    <row spans="1:6" r="13">
      <c t="s" r="A13" s="4">
        <v>245</v>
      </c>
      <c t="s" r="B13" s="4">
        <v>250</v>
      </c>
      <c t="n" r="C13" s="5">
        <v>15017</v>
      </c>
      <c t="n" r="D13" s="5">
        <v>29889</v>
      </c>
      <c t="n" r="E13" s="5">
        <v>1466</v>
      </c>
    </row>
    <row spans="1:6" r="14">
      <c t="s" r="A14" s="4">
        <v>251</v>
      </c>
    </row>
    <row spans="1:6" r="15">
      <c t="s" r="A15" s="3">
        <v>242</v>
      </c>
    </row>
    <row spans="1:6" r="16">
      <c t="s" r="A16" s="4">
        <v>244</v>
      </c>
      <c t="n" r="C16" s="5">
        <v>2472</v>
      </c>
      <c t="n" r="D16" s="5">
        <v>5971</v>
      </c>
      <c t="n" r="E16" s="5">
        <v>3768</v>
      </c>
    </row>
    <row spans="1:6" r="17">
      <c t="s" r="A17" s="4">
        <v>245</v>
      </c>
      <c t="n" r="C17" s="5">
        <v>19070</v>
      </c>
      <c t="n" r="D17" s="5">
        <v>21794</v>
      </c>
      <c t="n" r="E17" s="5">
        <v>19268</v>
      </c>
    </row>
    <row spans="1:6" r="18">
      <c t="s" r="A18" s="4">
        <v>252</v>
      </c>
    </row>
    <row spans="1:6" r="19">
      <c t="s" r="A19" s="3">
        <v>242</v>
      </c>
    </row>
    <row spans="1:6" r="20">
      <c t="s" r="A20" s="4">
        <v>244</v>
      </c>
      <c t="n" r="C20" s="5">
        <v>193356</v>
      </c>
      <c t="n" r="D20" s="5">
        <v>201845</v>
      </c>
      <c t="n" r="E20" s="5">
        <v>120942</v>
      </c>
    </row>
    <row spans="1:6" r="21">
      <c t="s" r="A21" s="4">
        <v>253</v>
      </c>
    </row>
    <row spans="1:6" r="22">
      <c t="s" r="A22" s="3">
        <v>242</v>
      </c>
    </row>
    <row spans="1:6" r="23">
      <c t="s" r="A23" s="4">
        <v>244</v>
      </c>
      <c t="s" r="B23" s="4">
        <v>254</v>
      </c>
      <c t="n" r="C23" s="5">
        <v>38255</v>
      </c>
      <c t="n" r="D23" s="5">
        <v>32541</v>
      </c>
      <c t="n" r="E23" s="5">
        <v>28997</v>
      </c>
    </row>
    <row spans="1:6" r="24">
      <c t="s" r="A24" s="4">
        <v>255</v>
      </c>
    </row>
    <row spans="1:6" r="25">
      <c t="s" r="A25" s="3">
        <v>242</v>
      </c>
    </row>
    <row spans="1:6" r="26">
      <c t="s" r="A26" s="4">
        <v>244</v>
      </c>
      <c t="n" r="C26" s="5">
        <v>44767</v>
      </c>
      <c t="n" r="D26" s="5">
        <v>47427</v>
      </c>
      <c t="n" r="E26" s="5">
        <v>49007</v>
      </c>
    </row>
    <row spans="1:6" r="27">
      <c t="s" r="A27" s="4">
        <v>256</v>
      </c>
    </row>
    <row spans="1:6" r="28">
      <c t="s" r="A28" s="3">
        <v>242</v>
      </c>
    </row>
    <row spans="1:6" r="29">
      <c t="s" r="A29" s="4">
        <v>244</v>
      </c>
      <c t="s" r="B29" s="4">
        <v>257</v>
      </c>
      <c t="n" r="C29" s="5">
        <v>49917</v>
      </c>
      <c t="n" r="D29" s="5">
        <v>58859</v>
      </c>
      <c t="n" r="E29" s="5">
        <v>52117</v>
      </c>
    </row>
    <row spans="1:6" r="30">
      <c t="s" r="A30" s="4">
        <v>258</v>
      </c>
    </row>
    <row spans="1:6" r="31">
      <c t="s" r="A31" s="3">
        <v>242</v>
      </c>
    </row>
    <row spans="1:6" r="32">
      <c t="s" r="A32" s="4">
        <v>244</v>
      </c>
      <c t="s" r="B32" s="4">
        <v>259</v>
      </c>
      <c t="n" r="C32" s="5">
        <v>12962</v>
      </c>
      <c t="n" r="D32" s="5">
        <v>18750</v>
      </c>
      <c t="n" r="E32" s="5">
        <v>12226</v>
      </c>
    </row>
    <row spans="1:6" r="33">
      <c t="s" r="A33" s="4">
        <v>245</v>
      </c>
      <c t="s" r="B33" s="4">
        <v>259</v>
      </c>
      <c t="n" r="C33" s="7">
        <v>28929</v>
      </c>
      <c t="n" r="D33" s="7">
        <v>16879</v>
      </c>
      <c t="n" r="E33" s="7">
        <v>17531</v>
      </c>
    </row>
    <row spans="1:6" r="34">
      <c t="n" r="A34"/>
    </row>
    <row spans="1:6" r="35">
      <c t="s" r="A35" s="4">
        <v>250</v>
      </c>
      <c t="s" r="B35" s="4">
        <v>260</v>
      </c>
    </row>
    <row spans="1:6" r="36">
      <c t="s" r="A36" s="4">
        <v>254</v>
      </c>
      <c t="s" r="B36" s="4">
        <v>261</v>
      </c>
    </row>
    <row spans="1:6" r="37">
      <c t="s" r="A37" s="4">
        <v>262</v>
      </c>
      <c t="s" r="B37" s="4">
        <v>263</v>
      </c>
    </row>
    <row spans="1:6" r="38">
      <c t="s" r="A38" s="4">
        <v>264</v>
      </c>
      <c t="s" r="B38" s="4">
        <v>265</v>
      </c>
    </row>
    <row spans="1:6" r="39">
      <c t="s" r="A39" s="4">
        <v>259</v>
      </c>
      <c t="s" r="B39" s="4">
        <v>266</v>
      </c>
    </row>
  </sheetData>
  <mergeCells count="7">
    <mergeCell ref="A1:B2"/>
    <mergeCell ref="A34:E34"/>
    <mergeCell ref="B35:E35"/>
    <mergeCell ref="B36:E36"/>
    <mergeCell ref="B37:E37"/>
    <mergeCell ref="B38:E38"/>
    <mergeCell ref="B39:E3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267</v>
      </c>
      <c t="s" r="C1" s="2">
        <v>2</v>
      </c>
      <c t="s" r="D1" s="2">
        <v>55</v>
      </c>
      <c t="s" r="E1" s="2">
        <v>29</v>
      </c>
    </row>
    <row spans="1:5" r="2">
      <c t="s" r="A2" s="3">
        <v>268</v>
      </c>
    </row>
    <row spans="1:5" r="3">
      <c t="s" r="A3" s="4">
        <v>84</v>
      </c>
      <c t="n" r="C3" s="7">
        <v>328646</v>
      </c>
      <c t="n" r="D3" s="7">
        <v>317205</v>
      </c>
      <c t="n" r="E3" s="7">
        <v>309327</v>
      </c>
    </row>
    <row spans="1:5" r="4">
      <c t="s" r="A4" s="4">
        <v>269</v>
      </c>
      <c t="n" r="C4" s="5">
        <v>26712</v>
      </c>
      <c t="n" r="D4" s="5">
        <v>19105</v>
      </c>
      <c t="n" r="E4" s="5">
        <v>26742</v>
      </c>
    </row>
    <row spans="1:5" r="5">
      <c t="s" r="A5" s="4">
        <v>270</v>
      </c>
    </row>
    <row spans="1:5" r="6">
      <c t="s" r="A6" s="3">
        <v>268</v>
      </c>
    </row>
    <row spans="1:5" r="7">
      <c t="s" r="A7" s="4">
        <v>84</v>
      </c>
      <c t="n" r="C7" s="5">
        <v>3615</v>
      </c>
      <c t="n" r="D7" s="5">
        <v>2507</v>
      </c>
      <c t="n" r="E7" s="5">
        <v>1057</v>
      </c>
    </row>
    <row spans="1:5" r="8">
      <c t="s" r="A8" s="4">
        <v>269</v>
      </c>
      <c t="n" r="C8" s="5">
        <v>20087</v>
      </c>
      <c t="n" r="D8" s="5">
        <v>5700</v>
      </c>
      <c t="n" r="E8" s="5">
        <v>6423</v>
      </c>
    </row>
    <row spans="1:5" r="9">
      <c t="s" r="A9" s="4">
        <v>271</v>
      </c>
    </row>
    <row spans="1:5" r="10">
      <c t="s" r="A10" s="3">
        <v>268</v>
      </c>
    </row>
    <row spans="1:5" r="11">
      <c t="s" r="A11" s="4">
        <v>84</v>
      </c>
      <c t="s" r="B11" s="4">
        <v>250</v>
      </c>
      <c t="n" r="C11" s="5">
        <v>1369</v>
      </c>
      <c t="n" r="D11" s="5">
        <v>0</v>
      </c>
      <c t="n" r="E11" s="5">
        <v>1202</v>
      </c>
    </row>
    <row spans="1:5" r="12">
      <c t="s" r="A12" s="4">
        <v>269</v>
      </c>
      <c t="s" r="B12" s="4">
        <v>250</v>
      </c>
      <c t="n" r="C12" s="5">
        <v>1015</v>
      </c>
      <c t="n" r="D12" s="5">
        <v>240</v>
      </c>
      <c t="n" r="E12" s="5">
        <v>11286</v>
      </c>
    </row>
    <row spans="1:5" r="13">
      <c t="s" r="A13" s="4">
        <v>258</v>
      </c>
    </row>
    <row spans="1:5" r="14">
      <c t="s" r="A14" s="3">
        <v>268</v>
      </c>
    </row>
    <row spans="1:5" r="15">
      <c t="s" r="A15" s="4">
        <v>84</v>
      </c>
      <c t="s" r="B15" s="4">
        <v>254</v>
      </c>
      <c t="n" r="C15" s="5">
        <v>3456</v>
      </c>
      <c t="n" r="D15" s="5">
        <v>3460</v>
      </c>
      <c t="n" r="E15" s="5">
        <v>3501</v>
      </c>
    </row>
    <row spans="1:5" r="16">
      <c t="s" r="A16" s="4">
        <v>269</v>
      </c>
      <c t="s" r="B16" s="4">
        <v>254</v>
      </c>
      <c t="n" r="C16" s="5">
        <v>5610</v>
      </c>
      <c t="n" r="D16" s="5">
        <v>13165</v>
      </c>
      <c t="n" r="E16" s="5">
        <v>9033</v>
      </c>
    </row>
    <row spans="1:5" r="17">
      <c t="s" r="A17" s="4">
        <v>272</v>
      </c>
    </row>
    <row spans="1:5" r="18">
      <c t="s" r="A18" s="3">
        <v>268</v>
      </c>
    </row>
    <row spans="1:5" r="19">
      <c t="s" r="A19" s="4">
        <v>84</v>
      </c>
      <c t="s" r="B19" s="4">
        <v>262</v>
      </c>
      <c t="n" r="C19" s="7">
        <v>320206</v>
      </c>
      <c t="n" r="D19" s="7">
        <v>311238</v>
      </c>
      <c t="n" r="E19" s="7">
        <v>303567</v>
      </c>
    </row>
    <row spans="1:5" r="20">
      <c t="n" r="A20"/>
    </row>
    <row spans="1:5" r="21">
      <c t="s" r="A21" s="4">
        <v>250</v>
      </c>
      <c t="s" r="B21" s="4">
        <v>260</v>
      </c>
    </row>
    <row spans="1:5" r="22">
      <c t="s" r="A22" s="4">
        <v>254</v>
      </c>
      <c t="s" r="B22" s="4">
        <v>266</v>
      </c>
    </row>
    <row spans="1:5" r="23">
      <c t="s" r="A23" s="4">
        <v>262</v>
      </c>
      <c t="s" r="B23" s="4">
        <v>273</v>
      </c>
    </row>
  </sheetData>
  <mergeCells count="5">
    <mergeCell ref="A1:B1"/>
    <mergeCell ref="A20:D20"/>
    <mergeCell ref="B21:D21"/>
    <mergeCell ref="B22:D22"/>
    <mergeCell ref="B23:D23"/>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4</v>
      </c>
      <c t="s" r="B1" s="2">
        <v>28</v>
      </c>
      <c t="s" r="D1" s="2">
        <v>1</v>
      </c>
    </row>
    <row spans="1:5" r="2">
      <c t="s" r="B2" s="2">
        <v>2</v>
      </c>
      <c t="s" r="C2" s="2">
        <v>29</v>
      </c>
      <c t="s" r="D2" s="2">
        <v>2</v>
      </c>
      <c t="s" r="E2" s="2">
        <v>29</v>
      </c>
    </row>
    <row spans="1:5" r="3">
      <c t="s" r="A3" s="3">
        <v>195</v>
      </c>
    </row>
    <row spans="1:5" r="4">
      <c t="s" r="A4" s="4">
        <v>43</v>
      </c>
      <c t="n" r="B4" s="7">
        <v>2197</v>
      </c>
      <c t="n" r="C4" s="7">
        <v>1071</v>
      </c>
      <c t="n" r="D4" s="7">
        <v>30683</v>
      </c>
      <c t="n" r="E4" s="7">
        <v>38955</v>
      </c>
    </row>
    <row spans="1:5" r="5">
      <c t="s" r="A5" s="4">
        <v>275</v>
      </c>
      <c t="n" r="B5" s="5">
        <v>27343</v>
      </c>
      <c t="n" r="C5" s="5">
        <v>27139</v>
      </c>
      <c t="n" r="D5" s="5">
        <v>27322</v>
      </c>
      <c t="n" r="E5" s="5">
        <v>27116</v>
      </c>
    </row>
    <row spans="1:5" r="6">
      <c t="s" r="A6" s="4">
        <v>276</v>
      </c>
      <c t="n" r="B6" s="5">
        <v>45</v>
      </c>
      <c t="n" r="C6" s="5">
        <v>43</v>
      </c>
      <c t="n" r="D6" s="5">
        <v>56</v>
      </c>
      <c t="n" r="E6" s="5">
        <v>42</v>
      </c>
    </row>
    <row spans="1:5" r="7">
      <c t="s" r="A7" s="4">
        <v>277</v>
      </c>
      <c t="n" r="B7" s="5">
        <v>27388</v>
      </c>
      <c t="n" r="C7" s="5">
        <v>27182</v>
      </c>
      <c t="n" r="D7" s="5">
        <v>27378</v>
      </c>
      <c t="n" r="E7" s="5">
        <v>27158</v>
      </c>
    </row>
    <row spans="1:5" r="8">
      <c t="s" r="A8" s="4">
        <v>278</v>
      </c>
      <c t="n" r="B8" s="8">
        <v>0.08</v>
      </c>
      <c t="n" r="C8" s="8">
        <v>0.04</v>
      </c>
      <c t="n" r="D8" s="8">
        <v>1.12</v>
      </c>
      <c t="n" r="E8" s="8">
        <v>1.44</v>
      </c>
    </row>
    <row spans="1:5" r="9">
      <c t="s" r="A9" s="4">
        <v>279</v>
      </c>
      <c t="n" r="B9" s="8">
        <v>0.08</v>
      </c>
      <c t="n" r="C9" s="8">
        <v>0.04</v>
      </c>
      <c t="n" r="D9" s="8">
        <v>1.12</v>
      </c>
      <c t="n" r="E9" s="8">
        <v>1.43</v>
      </c>
    </row>
    <row spans="1:5" r="10">
      <c t="s" r="A10" s="3">
        <v>280</v>
      </c>
    </row>
    <row spans="1:5" r="11">
      <c t="s" r="A11" s="4">
        <v>281</v>
      </c>
      <c t="n" r="B11" s="5">
        <v>35</v>
      </c>
      <c t="n" r="C11" s="5">
        <v>39</v>
      </c>
      <c t="n" r="D11" s="5">
        <v>27</v>
      </c>
      <c t="n" r="E11" s="5">
        <v>2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t="s" r="A1" s="1">
        <v>282</v>
      </c>
      <c t="s" r="B1" s="2">
        <v>28</v>
      </c>
      <c t="s" r="D1" s="2">
        <v>1</v>
      </c>
    </row>
    <row spans="1:6" r="2">
      <c t="s" r="B2" s="2">
        <v>2</v>
      </c>
      <c t="s" r="C2" s="2">
        <v>29</v>
      </c>
      <c t="s" r="D2" s="2">
        <v>2</v>
      </c>
      <c t="s" r="E2" s="2">
        <v>29</v>
      </c>
      <c t="s" r="F2" s="2">
        <v>55</v>
      </c>
    </row>
    <row spans="1:6" r="3">
      <c t="s" r="A3" s="3">
        <v>149</v>
      </c>
    </row>
    <row spans="1:6" r="4">
      <c t="s" r="A4" s="4">
        <v>283</v>
      </c>
      <c t="n" r="B4" s="7">
        <v>138280</v>
      </c>
      <c t="n" r="C4" s="7">
        <v>133169</v>
      </c>
      <c t="n" r="D4" s="7">
        <v>399945</v>
      </c>
      <c t="n" r="E4" s="7">
        <v>426555</v>
      </c>
    </row>
    <row spans="1:6" r="5">
      <c t="s" r="A5" s="4">
        <v>284</v>
      </c>
      <c t="n" r="B5" s="5">
        <v>20230</v>
      </c>
      <c t="n" r="C5" s="5">
        <v>19709</v>
      </c>
      <c t="n" r="D5" s="5">
        <v>40341</v>
      </c>
      <c t="n" r="E5" s="5">
        <v>39298</v>
      </c>
    </row>
    <row spans="1:6" r="6">
      <c t="s" r="A6" s="4">
        <v>285</v>
      </c>
      <c t="n" r="B6" s="5">
        <v>12914</v>
      </c>
      <c t="n" r="C6" s="5">
        <v>13266</v>
      </c>
      <c t="n" r="D6" s="5">
        <v>65915</v>
      </c>
      <c t="n" r="E6" s="5">
        <v>88294</v>
      </c>
    </row>
    <row spans="1:6" r="7">
      <c t="s" r="A7" s="4">
        <v>286</v>
      </c>
      <c t="n" r="B7" s="5">
        <v>2197</v>
      </c>
      <c t="n" r="C7" s="5">
        <v>1071</v>
      </c>
      <c t="n" r="D7" s="5">
        <v>30683</v>
      </c>
      <c t="n" r="E7" s="5">
        <v>38955</v>
      </c>
    </row>
    <row spans="1:6" r="8">
      <c t="s" r="A8" s="4">
        <v>287</v>
      </c>
      <c t="n" r="B8" s="5">
        <v>30937</v>
      </c>
      <c t="n" r="C8" s="5">
        <v>26901</v>
      </c>
      <c t="n" r="D8" s="5">
        <v>58072</v>
      </c>
      <c t="n" r="E8" s="5">
        <v>52489</v>
      </c>
    </row>
    <row spans="1:6" r="9">
      <c t="s" r="A9" s="4">
        <v>288</v>
      </c>
      <c t="n" r="B9" s="5">
        <v>2931879</v>
      </c>
      <c t="n" r="C9" s="5">
        <v>2787114</v>
      </c>
      <c t="n" r="D9" s="5">
        <v>2931879</v>
      </c>
      <c t="n" r="E9" s="5">
        <v>2787114</v>
      </c>
      <c t="n" r="F9" s="7">
        <v>3064945</v>
      </c>
    </row>
    <row spans="1:6" r="10">
      <c t="s" r="A10" s="3">
        <v>289</v>
      </c>
    </row>
    <row spans="1:6" r="11">
      <c t="s" r="A11" s="4">
        <v>290</v>
      </c>
      <c t="n" r="B11" s="5">
        <v>138280</v>
      </c>
      <c t="n" r="C11" s="5">
        <v>133169</v>
      </c>
      <c t="n" r="D11" s="5">
        <v>399945</v>
      </c>
      <c t="n" r="E11" s="5">
        <v>426555</v>
      </c>
    </row>
    <row spans="1:6" r="12">
      <c t="s" r="A12" s="4">
        <v>291</v>
      </c>
      <c t="n" r="B12" s="5">
        <v>62176</v>
      </c>
      <c t="n" r="C12" s="5">
        <v>58280</v>
      </c>
      <c t="n" r="D12" s="5">
        <v>187881</v>
      </c>
      <c t="n" r="E12" s="5">
        <v>213481</v>
      </c>
    </row>
    <row spans="1:6" r="13">
      <c t="s" r="A13" s="4">
        <v>292</v>
      </c>
    </row>
    <row spans="1:6" r="14">
      <c t="s" r="A14" s="3">
        <v>149</v>
      </c>
    </row>
    <row spans="1:6" r="15">
      <c t="s" r="A15" s="4">
        <v>283</v>
      </c>
      <c t="n" r="B15" s="5">
        <v>132891</v>
      </c>
      <c t="n" r="C15" s="5">
        <v>128075</v>
      </c>
      <c t="n" r="D15" s="5">
        <v>389197</v>
      </c>
      <c t="n" r="E15" s="5">
        <v>413570</v>
      </c>
    </row>
    <row spans="1:6" r="16">
      <c t="s" r="A16" s="4">
        <v>284</v>
      </c>
      <c t="n" r="B16" s="5">
        <v>18602</v>
      </c>
      <c t="n" r="C16" s="5">
        <v>18087</v>
      </c>
      <c t="n" r="D16" s="5">
        <v>37077</v>
      </c>
      <c t="n" r="E16" s="5">
        <v>36054</v>
      </c>
    </row>
    <row spans="1:6" r="17">
      <c t="s" r="A17" s="4">
        <v>285</v>
      </c>
      <c t="n" r="B17" s="5">
        <v>12163</v>
      </c>
      <c t="n" r="C17" s="5">
        <v>13735</v>
      </c>
      <c t="n" r="D17" s="5">
        <v>64043</v>
      </c>
      <c t="n" r="E17" s="5">
        <v>85192</v>
      </c>
    </row>
    <row spans="1:6" r="18">
      <c t="s" r="A18" s="4">
        <v>286</v>
      </c>
      <c t="n" r="B18" s="5">
        <v>2245</v>
      </c>
      <c t="n" r="C18" s="5">
        <v>2205</v>
      </c>
      <c t="n" r="D18" s="5">
        <v>30580</v>
      </c>
      <c t="n" r="E18" s="5">
        <v>38224</v>
      </c>
    </row>
    <row spans="1:6" r="19">
      <c t="s" r="A19" s="4">
        <v>287</v>
      </c>
      <c t="n" r="B19" s="5">
        <v>30464</v>
      </c>
      <c t="n" r="C19" s="5">
        <v>26726</v>
      </c>
      <c t="n" r="D19" s="5">
        <v>56273</v>
      </c>
      <c t="n" r="E19" s="5">
        <v>52076</v>
      </c>
    </row>
    <row spans="1:6" r="20">
      <c t="s" r="A20" s="4">
        <v>288</v>
      </c>
      <c t="n" r="B20" s="5">
        <v>2646457</v>
      </c>
      <c t="n" r="C20" s="5">
        <v>2487771</v>
      </c>
      <c t="n" r="D20" s="5">
        <v>2646457</v>
      </c>
      <c t="n" r="E20" s="5">
        <v>2487771</v>
      </c>
      <c t="n" r="F20" s="5">
        <v>2775011</v>
      </c>
    </row>
    <row spans="1:6" r="21">
      <c t="s" r="A21" s="3">
        <v>289</v>
      </c>
    </row>
    <row spans="1:6" r="22">
      <c t="s" r="A22" s="4">
        <v>290</v>
      </c>
      <c t="n" r="B22" s="5">
        <v>132891</v>
      </c>
      <c t="n" r="C22" s="5">
        <v>128075</v>
      </c>
      <c t="n" r="D22" s="5">
        <v>389197</v>
      </c>
      <c t="n" r="E22" s="5">
        <v>413570</v>
      </c>
    </row>
    <row spans="1:6" r="23">
      <c t="s" r="A23" s="4">
        <v>291</v>
      </c>
      <c t="n" r="B23" s="5">
        <v>62176</v>
      </c>
      <c t="n" r="C23" s="5">
        <v>58280</v>
      </c>
      <c t="n" r="D23" s="5">
        <v>187881</v>
      </c>
      <c t="n" r="E23" s="5">
        <v>213481</v>
      </c>
    </row>
    <row spans="1:6" r="24">
      <c t="s" r="A24" s="4">
        <v>293</v>
      </c>
      <c t="n" r="B24" s="5">
        <v>70715</v>
      </c>
      <c t="n" r="C24" s="5">
        <v>69795</v>
      </c>
      <c t="n" r="D24" s="5">
        <v>201316</v>
      </c>
      <c t="n" r="E24" s="5">
        <v>200089</v>
      </c>
    </row>
    <row spans="1:6" r="25">
      <c t="s" r="A25" s="4">
        <v>294</v>
      </c>
    </row>
    <row spans="1:6" r="26">
      <c t="s" r="A26" s="3">
        <v>149</v>
      </c>
    </row>
    <row spans="1:6" r="27">
      <c t="s" r="A27" s="4">
        <v>283</v>
      </c>
      <c t="n" r="B27" s="5">
        <v>5333</v>
      </c>
      <c t="n" r="C27" s="5">
        <v>5038</v>
      </c>
      <c t="n" r="D27" s="5">
        <v>10636</v>
      </c>
      <c t="n" r="E27" s="5">
        <v>12873</v>
      </c>
    </row>
    <row spans="1:6" r="28">
      <c t="s" r="A28" s="4">
        <v>284</v>
      </c>
      <c t="n" r="B28" s="5">
        <v>1628</v>
      </c>
      <c t="n" r="C28" s="5">
        <v>1622</v>
      </c>
      <c t="n" r="D28" s="5">
        <v>3264</v>
      </c>
      <c t="n" r="E28" s="5">
        <v>3244</v>
      </c>
    </row>
    <row spans="1:6" r="29">
      <c t="s" r="A29" s="4">
        <v>285</v>
      </c>
      <c t="n" r="B29" s="5">
        <v>739</v>
      </c>
      <c t="n" r="C29" s="5">
        <v>-485</v>
      </c>
      <c t="n" r="D29" s="5">
        <v>1794</v>
      </c>
      <c t="n" r="E29" s="5">
        <v>3068</v>
      </c>
    </row>
    <row spans="1:6" r="30">
      <c t="s" r="A30" s="4">
        <v>286</v>
      </c>
      <c t="n" r="B30" s="5">
        <v>-86</v>
      </c>
      <c t="n" r="C30" s="5">
        <v>-1157</v>
      </c>
      <c t="n" r="D30" s="5">
        <v>28</v>
      </c>
      <c t="n" r="E30" s="5">
        <v>470</v>
      </c>
    </row>
    <row spans="1:6" r="31">
      <c t="s" r="A31" s="4">
        <v>287</v>
      </c>
      <c t="n" r="B31" s="5">
        <v>473</v>
      </c>
      <c t="n" r="C31" s="5">
        <v>175</v>
      </c>
      <c t="n" r="D31" s="5">
        <v>1799</v>
      </c>
      <c t="n" r="E31" s="5">
        <v>413</v>
      </c>
    </row>
    <row spans="1:6" r="32">
      <c t="s" r="A32" s="4">
        <v>288</v>
      </c>
      <c t="n" r="B32" s="5">
        <v>270509</v>
      </c>
      <c t="n" r="C32" s="5">
        <v>282939</v>
      </c>
      <c t="n" r="D32" s="5">
        <v>270509</v>
      </c>
      <c t="n" r="E32" s="5">
        <v>282939</v>
      </c>
      <c t="n" r="F32" s="5">
        <v>273813</v>
      </c>
    </row>
    <row spans="1:6" r="33">
      <c t="s" r="A33" s="3">
        <v>289</v>
      </c>
    </row>
    <row spans="1:6" r="34">
      <c t="s" r="A34" s="4">
        <v>290</v>
      </c>
      <c t="n" r="B34" s="5">
        <v>5333</v>
      </c>
      <c t="n" r="C34" s="5">
        <v>5038</v>
      </c>
      <c t="n" r="D34" s="5">
        <v>10636</v>
      </c>
      <c t="n" r="E34" s="5">
        <v>12873</v>
      </c>
    </row>
    <row spans="1:6" r="35">
      <c t="s" r="A35" s="4">
        <v>295</v>
      </c>
    </row>
    <row spans="1:6" r="36">
      <c t="s" r="A36" s="3">
        <v>149</v>
      </c>
    </row>
    <row spans="1:6" r="37">
      <c t="s" r="A37" s="4">
        <v>283</v>
      </c>
      <c t="n" r="B37" s="5">
        <v>56</v>
      </c>
      <c t="n" r="C37" s="5">
        <v>56</v>
      </c>
      <c t="n" r="D37" s="5">
        <v>112</v>
      </c>
      <c t="n" r="E37" s="5">
        <v>112</v>
      </c>
    </row>
    <row spans="1:6" r="38">
      <c t="s" r="A38" s="4">
        <v>284</v>
      </c>
      <c t="n" r="B38" s="5">
        <v>0</v>
      </c>
      <c t="n" r="C38" s="5">
        <v>0</v>
      </c>
      <c t="n" r="D38" s="5">
        <v>0</v>
      </c>
      <c t="n" r="E38" s="5">
        <v>0</v>
      </c>
    </row>
    <row spans="1:6" r="39">
      <c t="s" r="A39" s="4">
        <v>285</v>
      </c>
      <c t="n" r="B39" s="5">
        <v>12</v>
      </c>
      <c t="n" r="C39" s="5">
        <v>16</v>
      </c>
      <c t="n" r="D39" s="5">
        <v>78</v>
      </c>
      <c t="n" r="E39" s="5">
        <v>34</v>
      </c>
    </row>
    <row spans="1:6" r="40">
      <c t="s" r="A40" s="4">
        <v>286</v>
      </c>
      <c t="n" r="B40" s="5">
        <v>38</v>
      </c>
      <c t="n" r="C40" s="5">
        <v>23</v>
      </c>
      <c t="n" r="D40" s="5">
        <v>75</v>
      </c>
      <c t="n" r="E40" s="5">
        <v>261</v>
      </c>
    </row>
    <row spans="1:6" r="41">
      <c t="s" r="A41" s="4">
        <v>287</v>
      </c>
      <c t="n" r="B41" s="5">
        <v>0</v>
      </c>
      <c t="n" r="C41" s="5">
        <v>0</v>
      </c>
      <c t="n" r="D41" s="5">
        <v>0</v>
      </c>
      <c t="n" r="E41" s="5">
        <v>0</v>
      </c>
    </row>
    <row spans="1:6" r="42">
      <c t="s" r="A42" s="4">
        <v>288</v>
      </c>
      <c t="n" r="B42" s="5">
        <v>14913</v>
      </c>
      <c t="n" r="C42" s="5">
        <v>16404</v>
      </c>
      <c t="n" r="D42" s="5">
        <v>14913</v>
      </c>
      <c t="n" r="E42" s="5">
        <v>16404</v>
      </c>
      <c t="n" r="F42" s="7">
        <v>16121</v>
      </c>
    </row>
    <row spans="1:6" r="43">
      <c t="s" r="A43" s="3">
        <v>289</v>
      </c>
    </row>
    <row spans="1:6" r="44">
      <c t="s" r="A44" s="4">
        <v>290</v>
      </c>
      <c t="n" r="B44" s="7">
        <v>56</v>
      </c>
      <c t="n" r="C44" s="7">
        <v>56</v>
      </c>
      <c t="n" r="D44" s="7">
        <v>112</v>
      </c>
      <c t="n" r="E44" s="7">
        <v>112</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3"/>
  </cols>
  <sheetData>
    <row spans="1:2" r="1">
      <c t="s" r="A1" s="1">
        <v>296</v>
      </c>
      <c t="s" r="B1" s="2">
        <v>297</v>
      </c>
    </row>
    <row spans="1:2" r="2">
      <c t="s" r="A2" s="3">
        <v>298</v>
      </c>
    </row>
    <row spans="1:2" r="3">
      <c t="s" r="A3" s="4">
        <v>299</v>
      </c>
      <c t="n" r="B3" s="5">
        <v>49939</v>
      </c>
    </row>
    <row spans="1:2" r="4">
      <c t="s" r="A4" s="4">
        <v>300</v>
      </c>
      <c t="n" r="B4" s="8">
        <v>51.76</v>
      </c>
    </row>
    <row spans="1:2" r="5">
      <c t="s" r="A5" s="4">
        <v>301</v>
      </c>
      <c t="n" r="B5" s="11">
        <v>2.7</v>
      </c>
    </row>
    <row spans="1:2" r="6">
      <c t="s" r="A6" s="4">
        <v>302</v>
      </c>
      <c t="n" r="B6" s="12">
        <v>2017</v>
      </c>
    </row>
    <row spans="1:2" r="7">
      <c t="s" r="A7" s="4">
        <v>303</v>
      </c>
      <c t="s" r="B7" s="4">
        <v>304</v>
      </c>
    </row>
    <row spans="1:2" r="8">
      <c t="s" r="A8" s="4">
        <v>305</v>
      </c>
      <c t="n" r="B8" s="8">
        <v>47.64</v>
      </c>
    </row>
    <row spans="1:2" r="9">
      <c t="s" r="A9" s="4">
        <v>306</v>
      </c>
      <c t="s" r="B9" s="4">
        <v>307</v>
      </c>
    </row>
    <row spans="1:2" r="10">
      <c t="s" r="A10" s="4">
        <v>308</v>
      </c>
      <c t="n" r="B10" s="10">
        <v>0.465</v>
      </c>
    </row>
    <row spans="1:2" r="11">
      <c t="s" r="A11" s="4">
        <v>309</v>
      </c>
      <c t="s" r="B11" s="4">
        <v>310</v>
      </c>
    </row>
    <row spans="1:2" r="12">
      <c t="s" r="A12" s="4">
        <v>311</v>
      </c>
      <c t="n" r="B12" s="13">
        <v>0.8966</v>
      </c>
    </row>
    <row spans="1:2" r="13">
      <c t="s" r="A13" s="3">
        <v>312</v>
      </c>
    </row>
    <row spans="1:2" r="14">
      <c t="s" r="A14" s="4">
        <v>313</v>
      </c>
      <c t="n" r="B14" s="5">
        <v>38490</v>
      </c>
    </row>
    <row spans="1:2" r="15">
      <c t="s" r="A15" s="4">
        <v>314</v>
      </c>
      <c t="n" r="B15" s="8">
        <v>46.16</v>
      </c>
    </row>
    <row spans="1:2" r="16">
      <c t="s" r="A16" s="4">
        <v>315</v>
      </c>
      <c t="n" r="B16" s="11">
        <v>3.4</v>
      </c>
    </row>
    <row spans="1:2" r="17">
      <c t="s" r="A17" s="4">
        <v>316</v>
      </c>
      <c t="n" r="B17" s="12">
        <v>201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50"/>
    <col customWidth="1" max="2" min="2" width="80"/>
    <col customWidth="1" max="3" min="3" width="14"/>
    <col customWidth="1" max="4" min="4" width="14"/>
  </cols>
  <sheetData>
    <row spans="1:4" r="1">
      <c t="s" r="A1" s="1">
        <v>317</v>
      </c>
      <c t="s" r="B1" s="2">
        <v>1</v>
      </c>
    </row>
    <row spans="1:4" r="2">
      <c t="s" r="B2" s="2">
        <v>2</v>
      </c>
      <c t="s" r="C2" s="2">
        <v>55</v>
      </c>
      <c t="s" r="D2" s="2">
        <v>29</v>
      </c>
    </row>
    <row spans="1:4" r="3">
      <c t="s" r="A3" s="3">
        <v>208</v>
      </c>
    </row>
    <row spans="1:4" r="4">
      <c t="s" r="A4" s="4">
        <v>318</v>
      </c>
      <c t="s" r="B4" s="4">
        <v>319</v>
      </c>
    </row>
    <row spans="1:4" r="5">
      <c t="s" r="A5" s="4">
        <v>320</v>
      </c>
      <c t="s" r="B5" s="4">
        <v>321</v>
      </c>
    </row>
    <row spans="1:4" r="6">
      <c t="s" r="A6" s="3">
        <v>322</v>
      </c>
    </row>
    <row spans="1:4" r="7">
      <c t="s" r="A7" s="4">
        <v>323</v>
      </c>
      <c t="n" r="B7" s="7">
        <v>621700</v>
      </c>
      <c t="n" r="C7" s="7">
        <v>661700</v>
      </c>
      <c t="n" r="D7" s="7">
        <v>721700</v>
      </c>
    </row>
    <row spans="1:4" r="8">
      <c t="s" r="A8" s="4">
        <v>324</v>
      </c>
      <c t="n" r="B8" s="5">
        <v>695902</v>
      </c>
      <c t="n" r="C8" s="5">
        <v>756808</v>
      </c>
      <c t="n" r="D8" s="5">
        <v>807617</v>
      </c>
    </row>
    <row spans="1:4" r="9">
      <c t="s" r="A9" s="3">
        <v>325</v>
      </c>
    </row>
    <row spans="1:4" r="10">
      <c t="s" r="A10" s="4">
        <v>326</v>
      </c>
      <c t="n" r="B10" s="7">
        <v>190300</v>
      </c>
      <c t="n" r="C10" s="7">
        <v>234700</v>
      </c>
      <c t="n" r="D10" s="7">
        <v>74200</v>
      </c>
    </row>
    <row spans="1:4" r="11">
      <c t="s" r="A11" s="4">
        <v>327</v>
      </c>
      <c t="s" r="B11" s="4">
        <v>328</v>
      </c>
    </row>
    <row spans="1:4" r="12">
      <c t="s" r="A12" s="4">
        <v>329</v>
      </c>
      <c t="s" r="B12" s="4">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31</v>
      </c>
      <c t="s" r="C1" s="2">
        <v>28</v>
      </c>
      <c t="s" r="E1" s="2">
        <v>1</v>
      </c>
    </row>
    <row spans="1:6" r="2">
      <c t="s" r="C2" s="2">
        <v>2</v>
      </c>
      <c t="s" r="D2" s="2">
        <v>29</v>
      </c>
      <c t="s" r="E2" s="2">
        <v>2</v>
      </c>
      <c t="s" r="F2" s="2">
        <v>29</v>
      </c>
    </row>
    <row spans="1:6" r="3">
      <c t="s" r="A3" s="3">
        <v>332</v>
      </c>
    </row>
    <row spans="1:6" r="4">
      <c t="s" r="A4" s="4">
        <v>333</v>
      </c>
      <c t="n" r="C4" s="7">
        <v>-9744</v>
      </c>
      <c t="n" r="D4" s="7">
        <v>-6193</v>
      </c>
      <c t="n" r="E4" s="7">
        <v>-10076</v>
      </c>
      <c t="n" r="F4" s="7">
        <v>-6358</v>
      </c>
    </row>
    <row spans="1:6" r="5">
      <c t="s" r="A5" s="4">
        <v>334</v>
      </c>
      <c t="n" r="C5" s="5">
        <v>0</v>
      </c>
      <c t="n" r="D5" s="5">
        <v>-2</v>
      </c>
      <c t="n" r="E5" s="5">
        <v>0</v>
      </c>
      <c t="n" r="F5" s="5">
        <v>-4</v>
      </c>
    </row>
    <row spans="1:6" r="6">
      <c t="s" r="A6" s="4">
        <v>335</v>
      </c>
      <c t="n" r="C6" s="5">
        <v>548</v>
      </c>
      <c t="n" r="D6" s="5">
        <v>276</v>
      </c>
      <c t="n" r="E6" s="5">
        <v>1096</v>
      </c>
      <c t="n" r="F6" s="5">
        <v>551</v>
      </c>
    </row>
    <row spans="1:6" r="7">
      <c t="s" r="A7" s="4">
        <v>336</v>
      </c>
      <c t="n" r="C7" s="5">
        <v>548</v>
      </c>
      <c t="n" r="D7" s="5">
        <v>274</v>
      </c>
      <c t="n" r="E7" s="5">
        <v>1096</v>
      </c>
      <c t="n" r="F7" s="5">
        <v>547</v>
      </c>
    </row>
    <row spans="1:6" r="8">
      <c t="s" r="A8" s="4">
        <v>337</v>
      </c>
      <c t="n" r="C8" s="5">
        <v>-217</v>
      </c>
      <c t="n" r="D8" s="5">
        <v>-108</v>
      </c>
      <c t="n" r="E8" s="5">
        <v>-433</v>
      </c>
      <c t="n" r="F8" s="5">
        <v>-216</v>
      </c>
    </row>
    <row spans="1:6" r="9">
      <c t="s" r="A9" s="4">
        <v>338</v>
      </c>
      <c t="n" r="C9" s="5">
        <v>331</v>
      </c>
      <c t="n" r="D9" s="5">
        <v>166</v>
      </c>
      <c t="n" r="E9" s="5">
        <v>663</v>
      </c>
      <c t="n" r="F9" s="5">
        <v>331</v>
      </c>
    </row>
    <row spans="1:6" r="10">
      <c t="s" r="A10" s="4">
        <v>339</v>
      </c>
      <c t="n" r="C10" s="5">
        <v>-9413</v>
      </c>
      <c t="n" r="D10" s="5">
        <v>-6027</v>
      </c>
      <c t="n" r="E10" s="5">
        <v>-9413</v>
      </c>
      <c t="n" r="F10" s="5">
        <v>-6027</v>
      </c>
    </row>
    <row spans="1:6" r="11">
      <c t="s" r="A11" s="3">
        <v>160</v>
      </c>
    </row>
    <row spans="1:6" r="12">
      <c t="s" r="A12" s="4">
        <v>340</v>
      </c>
      <c t="n" r="E12" s="5">
        <v>5800</v>
      </c>
    </row>
    <row spans="1:6" r="13">
      <c t="s" r="A13" s="4">
        <v>341</v>
      </c>
      <c t="n" r="E13" s="5">
        <v>9200</v>
      </c>
    </row>
    <row spans="1:6" r="14">
      <c t="s" r="A14" s="4">
        <v>342</v>
      </c>
      <c t="n" r="E14" s="5">
        <v>2000</v>
      </c>
      <c t="n" r="F14" s="5">
        <v>1900</v>
      </c>
    </row>
    <row spans="1:6" r="15">
      <c t="s" r="A15" s="4">
        <v>343</v>
      </c>
    </row>
    <row spans="1:6" r="16">
      <c t="s" r="A16" s="3">
        <v>344</v>
      </c>
    </row>
    <row spans="1:6" r="17">
      <c t="s" r="A17" s="4">
        <v>345</v>
      </c>
      <c t="n" r="C17" s="5">
        <v>2309</v>
      </c>
      <c t="n" r="D17" s="5">
        <v>1918</v>
      </c>
      <c t="n" r="E17" s="5">
        <v>4618</v>
      </c>
      <c t="n" r="F17" s="5">
        <v>3836</v>
      </c>
    </row>
    <row spans="1:6" r="18">
      <c t="s" r="A18" s="4">
        <v>346</v>
      </c>
      <c t="n" r="C18" s="5">
        <v>4595</v>
      </c>
      <c t="n" r="D18" s="5">
        <v>4512</v>
      </c>
      <c t="n" r="E18" s="5">
        <v>9190</v>
      </c>
      <c t="n" r="F18" s="5">
        <v>9024</v>
      </c>
    </row>
    <row spans="1:6" r="19">
      <c t="s" r="A19" s="4">
        <v>347</v>
      </c>
      <c t="n" r="C19" s="5">
        <v>-5174</v>
      </c>
      <c t="n" r="D19" s="5">
        <v>-4886</v>
      </c>
      <c t="n" r="E19" s="5">
        <v>-10348</v>
      </c>
      <c t="n" r="F19" s="5">
        <v>-9772</v>
      </c>
    </row>
    <row spans="1:6" r="20">
      <c t="s" r="A20" s="4">
        <v>348</v>
      </c>
      <c t="n" r="C20" s="5">
        <v>4561</v>
      </c>
      <c t="n" r="D20" s="5">
        <v>2580</v>
      </c>
      <c t="n" r="E20" s="5">
        <v>9122</v>
      </c>
      <c t="n" r="F20" s="5">
        <v>5160</v>
      </c>
    </row>
    <row spans="1:6" r="21">
      <c t="s" r="A21" s="4">
        <v>349</v>
      </c>
      <c t="n" r="C21" s="5">
        <v>58</v>
      </c>
      <c t="n" r="D21" s="5">
        <v>56</v>
      </c>
      <c t="n" r="E21" s="5">
        <v>116</v>
      </c>
      <c t="n" r="F21" s="5">
        <v>112</v>
      </c>
    </row>
    <row spans="1:6" r="22">
      <c t="s" r="A22" s="4">
        <v>350</v>
      </c>
      <c t="n" r="C22" s="5">
        <v>6349</v>
      </c>
      <c t="n" r="D22" s="5">
        <v>4180</v>
      </c>
      <c t="n" r="E22" s="5">
        <v>12698</v>
      </c>
      <c t="n" r="F22" s="5">
        <v>8360</v>
      </c>
    </row>
    <row spans="1:6" r="23">
      <c t="s" r="A23" s="4">
        <v>351</v>
      </c>
      <c t="n" r="C23" s="5">
        <v>-1879</v>
      </c>
      <c t="n" r="D23" s="5">
        <v>-1201</v>
      </c>
      <c t="n" r="E23" s="5">
        <v>-3704</v>
      </c>
      <c t="n" r="F23" s="5">
        <v>-2402</v>
      </c>
    </row>
    <row spans="1:6" r="24">
      <c t="s" r="A24" s="4">
        <v>352</v>
      </c>
      <c t="s" r="B24" s="4">
        <v>250</v>
      </c>
      <c t="n" r="C24" s="5">
        <v>-2165</v>
      </c>
      <c t="n" r="D24" s="5">
        <v>-1123</v>
      </c>
      <c t="n" r="E24" s="5">
        <v>-4340</v>
      </c>
      <c t="n" r="F24" s="5">
        <v>-2224</v>
      </c>
    </row>
    <row spans="1:6" r="25">
      <c t="s" r="A25" s="4">
        <v>353</v>
      </c>
      <c t="n" r="C25" s="5">
        <v>2305</v>
      </c>
      <c t="n" r="D25" s="5">
        <v>1856</v>
      </c>
      <c t="n" r="E25" s="5">
        <v>4654</v>
      </c>
      <c t="n" r="F25" s="5">
        <v>3734</v>
      </c>
    </row>
    <row spans="1:6" r="26">
      <c t="s" r="A26" s="4">
        <v>354</v>
      </c>
    </row>
    <row spans="1:6" r="27">
      <c t="s" r="A27" s="3">
        <v>344</v>
      </c>
    </row>
    <row spans="1:6" r="28">
      <c t="s" r="A28" s="4">
        <v>345</v>
      </c>
      <c t="n" r="C28" s="5">
        <v>145</v>
      </c>
      <c t="n" r="D28" s="5">
        <v>136</v>
      </c>
      <c t="n" r="E28" s="5">
        <v>290</v>
      </c>
      <c t="n" r="F28" s="5">
        <v>271</v>
      </c>
    </row>
    <row spans="1:6" r="29">
      <c t="s" r="A29" s="4">
        <v>346</v>
      </c>
      <c t="n" r="C29" s="5">
        <v>292</v>
      </c>
      <c t="n" r="D29" s="5">
        <v>309</v>
      </c>
      <c t="n" r="E29" s="5">
        <v>583</v>
      </c>
      <c t="n" r="F29" s="5">
        <v>619</v>
      </c>
    </row>
    <row spans="1:6" r="30">
      <c t="s" r="A30" s="4">
        <v>347</v>
      </c>
      <c t="n" r="C30" s="5">
        <v>0</v>
      </c>
      <c t="n" r="D30" s="5">
        <v>0</v>
      </c>
      <c t="n" r="E30" s="5">
        <v>0</v>
      </c>
      <c t="n" r="F30" s="5">
        <v>0</v>
      </c>
    </row>
    <row spans="1:6" r="31">
      <c t="s" r="A31" s="4">
        <v>348</v>
      </c>
      <c t="n" r="C31" s="5">
        <v>125</v>
      </c>
      <c t="n" r="D31" s="5">
        <v>46</v>
      </c>
      <c t="n" r="E31" s="5">
        <v>251</v>
      </c>
      <c t="n" r="F31" s="5">
        <v>92</v>
      </c>
    </row>
    <row spans="1:6" r="32">
      <c t="s" r="A32" s="4">
        <v>349</v>
      </c>
      <c t="n" r="C32" s="5">
        <v>49</v>
      </c>
      <c t="n" r="D32" s="5">
        <v>49</v>
      </c>
      <c t="n" r="E32" s="5">
        <v>98</v>
      </c>
      <c t="n" r="F32" s="5">
        <v>98</v>
      </c>
    </row>
    <row spans="1:6" r="33">
      <c t="s" r="A33" s="4">
        <v>350</v>
      </c>
      <c t="n" r="C33" s="5">
        <v>611</v>
      </c>
      <c t="n" r="D33" s="5">
        <v>540</v>
      </c>
      <c t="n" r="E33" s="5">
        <v>1222</v>
      </c>
      <c t="n" r="F33" s="5">
        <v>1080</v>
      </c>
    </row>
    <row spans="1:6" r="34">
      <c t="s" r="A34" s="4">
        <v>351</v>
      </c>
      <c t="n" r="C34" s="5">
        <v>-198</v>
      </c>
      <c t="n" r="D34" s="5">
        <v>-171</v>
      </c>
      <c t="n" r="E34" s="5">
        <v>-389</v>
      </c>
      <c t="n" r="F34" s="5">
        <v>-341</v>
      </c>
    </row>
    <row spans="1:6" r="35">
      <c t="s" r="A35" s="4">
        <v>352</v>
      </c>
      <c t="s" r="B35" s="4">
        <v>250</v>
      </c>
      <c t="n" r="C35" s="5">
        <v>0</v>
      </c>
      <c t="n" r="D35" s="5">
        <v>0</v>
      </c>
      <c t="n" r="E35" s="5">
        <v>0</v>
      </c>
      <c t="n" r="F35" s="5">
        <v>0</v>
      </c>
    </row>
    <row spans="1:6" r="36">
      <c t="s" r="A36" s="4">
        <v>353</v>
      </c>
      <c t="n" r="C36" s="7">
        <v>413</v>
      </c>
      <c t="n" r="D36" s="7">
        <v>369</v>
      </c>
      <c t="n" r="E36" s="7">
        <v>833</v>
      </c>
      <c t="n" r="F36" s="7">
        <v>739</v>
      </c>
    </row>
    <row spans="1:6" r="37">
      <c t="n" r="A37"/>
    </row>
    <row spans="1:6" r="38">
      <c t="s" r="A38" s="4">
        <v>250</v>
      </c>
      <c t="s" r="B38" s="4">
        <v>355</v>
      </c>
    </row>
  </sheetData>
  <mergeCells count="5">
    <mergeCell ref="A1:B2"/>
    <mergeCell ref="C1:D1"/>
    <mergeCell ref="E1:F1"/>
    <mergeCell ref="A37:E37"/>
    <mergeCell ref="B38:E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56</v>
      </c>
      <c t="s" r="B1" s="2">
        <v>28</v>
      </c>
      <c t="s" r="D1" s="2">
        <v>1</v>
      </c>
    </row>
    <row spans="1:5" r="2">
      <c t="s" r="B2" s="2">
        <v>2</v>
      </c>
      <c t="s" r="C2" s="2">
        <v>29</v>
      </c>
      <c t="s" r="D2" s="2">
        <v>2</v>
      </c>
      <c t="s" r="E2" s="2">
        <v>29</v>
      </c>
    </row>
    <row spans="1:5" r="3">
      <c t="s" r="A3" s="3">
        <v>357</v>
      </c>
    </row>
    <row spans="1:5" r="4">
      <c t="s" r="A4" s="4">
        <v>358</v>
      </c>
      <c t="n" r="D4" s="7">
        <v>600</v>
      </c>
    </row>
    <row spans="1:5" r="5">
      <c t="s" r="A5" s="4">
        <v>359</v>
      </c>
      <c t="n" r="B5" s="7">
        <v>1429</v>
      </c>
      <c t="n" r="C5" s="7">
        <v>728</v>
      </c>
      <c t="n" r="D5" s="5">
        <v>20321</v>
      </c>
      <c t="n" r="E5" s="7">
        <v>26449</v>
      </c>
    </row>
    <row spans="1:5" r="6">
      <c t="s" r="A6" s="4">
        <v>360</v>
      </c>
      <c t="n" r="B6" s="5">
        <v>85</v>
      </c>
      <c t="n" r="C6" s="5">
        <v>61</v>
      </c>
      <c t="n" r="D6" s="5">
        <v>1414</v>
      </c>
      <c t="n" r="E6" s="5">
        <v>1494</v>
      </c>
    </row>
    <row spans="1:5" r="7">
      <c t="s" r="A7" s="4">
        <v>361</v>
      </c>
      <c t="n" r="B7" s="5">
        <v>-100</v>
      </c>
      <c t="n" r="C7" s="5">
        <v>-9</v>
      </c>
      <c t="n" r="D7" s="5">
        <v>-1238</v>
      </c>
      <c t="n" r="E7" s="5">
        <v>-178</v>
      </c>
    </row>
    <row spans="1:5" r="8">
      <c t="s" r="A8" s="4">
        <v>362</v>
      </c>
      <c t="n" r="B8" s="7">
        <v>1414</v>
      </c>
      <c t="n" r="C8" s="7">
        <v>780</v>
      </c>
      <c t="n" r="D8" s="7">
        <v>20497</v>
      </c>
      <c t="n" r="E8" s="7">
        <v>27765</v>
      </c>
    </row>
    <row spans="1:5" r="9">
      <c t="s" r="A9" s="4">
        <v>363</v>
      </c>
      <c t="s" r="B9" s="4">
        <v>364</v>
      </c>
      <c t="s" r="C9" s="4">
        <v>365</v>
      </c>
      <c t="s" r="D9" s="4">
        <v>366</v>
      </c>
      <c t="s" r="E9" s="4">
        <v>36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68</v>
      </c>
      <c t="s" r="B1" s="2">
        <v>2</v>
      </c>
      <c t="s" r="C1" s="2">
        <v>55</v>
      </c>
      <c t="s" r="D1" s="2">
        <v>29</v>
      </c>
    </row>
    <row spans="1:4" r="2">
      <c t="s" r="A2" s="3">
        <v>369</v>
      </c>
    </row>
    <row spans="1:4" r="3">
      <c t="s" r="A3" s="4">
        <v>370</v>
      </c>
      <c t="n" r="B3" s="7">
        <v>3042671</v>
      </c>
      <c t="n" r="C3" s="7">
        <v>2992560</v>
      </c>
      <c t="n" r="D3" s="7">
        <v>2965226</v>
      </c>
    </row>
    <row spans="1:4" r="4">
      <c t="s" r="A4" s="4">
        <v>371</v>
      </c>
      <c t="n" r="B4" s="5">
        <v>-893722</v>
      </c>
      <c t="n" r="C4" s="5">
        <v>-870967</v>
      </c>
      <c t="n" r="D4" s="5">
        <v>-879296</v>
      </c>
    </row>
    <row spans="1:4" r="5">
      <c t="s" r="A5" s="4">
        <v>72</v>
      </c>
      <c t="n" r="B5" s="5">
        <v>2148949</v>
      </c>
      <c t="n" r="C5" s="5">
        <v>2121593</v>
      </c>
      <c t="n" r="D5" s="5">
        <v>2085930</v>
      </c>
    </row>
    <row spans="1:4" r="6">
      <c t="s" r="A6" s="4">
        <v>372</v>
      </c>
      <c t="n" r="B6" s="5">
        <v>6081</v>
      </c>
      <c t="n" r="C6" s="5">
        <v>8757</v>
      </c>
      <c t="n" r="D6" s="5">
        <v>9826</v>
      </c>
    </row>
    <row spans="1:4" r="7">
      <c t="s" r="A7" s="4">
        <v>373</v>
      </c>
    </row>
    <row spans="1:4" r="8">
      <c t="s" r="A8" s="3">
        <v>369</v>
      </c>
    </row>
    <row spans="1:4" r="9">
      <c t="s" r="A9" s="4">
        <v>370</v>
      </c>
      <c t="n" r="B9" s="5">
        <v>2701010</v>
      </c>
      <c t="n" r="C9" s="5">
        <v>2661097</v>
      </c>
      <c t="n" r="D9" s="5">
        <v>2624774</v>
      </c>
    </row>
    <row spans="1:4" r="10">
      <c t="s" r="A10" s="4">
        <v>374</v>
      </c>
      <c t="n" r="B10" s="5">
        <v>38024</v>
      </c>
      <c t="n" r="C10" s="5">
        <v>24886</v>
      </c>
      <c t="n" r="D10" s="5">
        <v>36798</v>
      </c>
    </row>
    <row spans="1:4" r="11">
      <c t="s" r="A11" s="4">
        <v>371</v>
      </c>
      <c t="n" r="B11" s="5">
        <v>-857373</v>
      </c>
      <c t="n" r="C11" s="5">
        <v>-836510</v>
      </c>
      <c t="n" r="D11" s="5">
        <v>-847828</v>
      </c>
    </row>
    <row spans="1:4" r="12">
      <c t="s" r="A12" s="4">
        <v>72</v>
      </c>
      <c t="n" r="B12" s="5">
        <v>1881661</v>
      </c>
      <c t="n" r="C12" s="5">
        <v>1849473</v>
      </c>
      <c t="n" r="D12" s="5">
        <v>1813744</v>
      </c>
    </row>
    <row spans="1:4" r="13">
      <c t="s" r="A13" s="4">
        <v>375</v>
      </c>
    </row>
    <row spans="1:4" r="14">
      <c t="s" r="A14" s="3">
        <v>369</v>
      </c>
    </row>
    <row spans="1:4" r="15">
      <c t="s" r="A15" s="4">
        <v>370</v>
      </c>
      <c t="n" r="B15" s="5">
        <v>296046</v>
      </c>
      <c t="n" r="C15" s="5">
        <v>297295</v>
      </c>
      <c t="n" r="D15" s="5">
        <v>297269</v>
      </c>
    </row>
    <row spans="1:4" r="16">
      <c t="s" r="A16" s="4">
        <v>374</v>
      </c>
      <c t="n" r="B16" s="5">
        <v>7591</v>
      </c>
      <c t="n" r="C16" s="5">
        <v>9282</v>
      </c>
      <c t="n" r="D16" s="5">
        <v>6385</v>
      </c>
    </row>
    <row spans="1:4" r="17">
      <c t="s" r="A17" s="4">
        <v>371</v>
      </c>
      <c t="n" r="B17" s="5">
        <v>-36349</v>
      </c>
      <c t="n" r="C17" s="5">
        <v>-34457</v>
      </c>
      <c t="n" r="D17" s="5">
        <v>-31468</v>
      </c>
    </row>
    <row spans="1:4" r="18">
      <c t="s" r="A18" s="4">
        <v>72</v>
      </c>
      <c t="n" r="B18" s="7">
        <v>267288</v>
      </c>
      <c t="n" r="C18" s="7">
        <v>272120</v>
      </c>
      <c t="n" r="D18" s="7">
        <v>27218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v>
      </c>
      <c t="s" r="B1" s="2">
        <v>1</v>
      </c>
    </row>
    <row spans="1:4" r="2">
      <c t="s" r="B2" s="2">
        <v>2</v>
      </c>
      <c t="s" r="C2" s="2">
        <v>55</v>
      </c>
      <c t="s" r="D2" s="2">
        <v>29</v>
      </c>
    </row>
    <row spans="1:4" r="3">
      <c t="s" r="A3" s="4">
        <v>7</v>
      </c>
      <c t="s" r="B3" s="4">
        <v>8</v>
      </c>
    </row>
    <row spans="1:4" r="4">
      <c t="s" r="A4" s="3">
        <v>56</v>
      </c>
    </row>
    <row spans="1:4" r="5">
      <c t="s" r="A5" s="4">
        <v>57</v>
      </c>
      <c t="n" r="B5" s="7">
        <v>4466</v>
      </c>
      <c t="n" r="C5" s="7">
        <v>9534</v>
      </c>
      <c t="n" r="D5" s="7">
        <v>17240</v>
      </c>
    </row>
    <row spans="1:4" r="6">
      <c t="s" r="A6" s="4">
        <v>58</v>
      </c>
      <c t="n" r="B6" s="5">
        <v>32041</v>
      </c>
      <c t="n" r="C6" s="5">
        <v>69818</v>
      </c>
      <c t="n" r="D6" s="5">
        <v>38621</v>
      </c>
    </row>
    <row spans="1:4" r="7">
      <c t="s" r="A7" s="4">
        <v>59</v>
      </c>
      <c t="n" r="B7" s="5">
        <v>12760</v>
      </c>
      <c t="n" r="C7" s="5">
        <v>57963</v>
      </c>
      <c t="n" r="D7" s="5">
        <v>14592</v>
      </c>
    </row>
    <row spans="1:4" r="8">
      <c t="s" r="A8" s="4">
        <v>60</v>
      </c>
      <c t="n" r="B8" s="5">
        <v>-723</v>
      </c>
      <c t="n" r="C8" s="5">
        <v>-969</v>
      </c>
      <c t="n" r="D8" s="5">
        <v>-1404</v>
      </c>
    </row>
    <row spans="1:4" r="9">
      <c t="s" r="A9" s="4">
        <v>61</v>
      </c>
      <c t="n" r="B9" s="5">
        <v>63016</v>
      </c>
      <c t="n" r="C9" s="5">
        <v>68562</v>
      </c>
      <c t="n" r="D9" s="5">
        <v>38265</v>
      </c>
    </row>
    <row spans="1:4" r="10">
      <c t="s" r="A10" s="4">
        <v>62</v>
      </c>
      <c t="n" r="B10" s="5">
        <v>1023</v>
      </c>
      <c t="n" r="C10" s="5">
        <v>243</v>
      </c>
      <c t="n" r="D10" s="5">
        <v>11191</v>
      </c>
    </row>
    <row spans="1:4" r="11">
      <c t="s" r="A11" s="4">
        <v>63</v>
      </c>
      <c t="n" r="B11" s="5">
        <v>76511</v>
      </c>
      <c t="n" r="C11" s="5">
        <v>77832</v>
      </c>
      <c t="n" r="D11" s="5">
        <v>60808</v>
      </c>
    </row>
    <row spans="1:4" r="12">
      <c t="s" r="A12" s="4">
        <v>64</v>
      </c>
      <c t="n" r="B12" s="5">
        <v>18214</v>
      </c>
      <c t="n" r="C12" s="5">
        <v>20020</v>
      </c>
      <c t="n" r="D12" s="5">
        <v>20373</v>
      </c>
    </row>
    <row spans="1:4" r="13">
      <c t="s" r="A13" s="4">
        <v>65</v>
      </c>
      <c t="n" r="B13" s="5">
        <v>0</v>
      </c>
      <c t="n" r="C13" s="5">
        <v>1000</v>
      </c>
      <c t="n" r="D13" s="5">
        <v>0</v>
      </c>
    </row>
    <row spans="1:4" r="14">
      <c t="s" r="A14" s="4">
        <v>66</v>
      </c>
      <c t="n" r="B14" s="5">
        <v>12693</v>
      </c>
      <c t="n" r="C14" s="5">
        <v>23785</v>
      </c>
      <c t="n" r="D14" s="5">
        <v>4915</v>
      </c>
    </row>
    <row spans="1:4" r="15">
      <c t="s" r="A15" s="4">
        <v>67</v>
      </c>
      <c t="n" r="B15" s="5">
        <v>15348</v>
      </c>
      <c t="n" r="C15" s="5">
        <v>34772</v>
      </c>
      <c t="n" r="D15" s="5">
        <v>14518</v>
      </c>
    </row>
    <row spans="1:4" r="16">
      <c t="s" r="A16" s="4">
        <v>68</v>
      </c>
      <c t="n" r="B16" s="5">
        <v>235349</v>
      </c>
      <c t="n" r="C16" s="5">
        <v>362560</v>
      </c>
      <c t="n" r="D16" s="5">
        <v>219119</v>
      </c>
    </row>
    <row spans="1:4" r="17">
      <c t="s" r="A17" s="3">
        <v>69</v>
      </c>
    </row>
    <row spans="1:4" r="18">
      <c t="s" r="A18" s="4">
        <v>70</v>
      </c>
      <c t="n" r="B18" s="5">
        <v>3042671</v>
      </c>
      <c t="n" r="C18" s="5">
        <v>2992560</v>
      </c>
      <c t="n" r="D18" s="5">
        <v>2965226</v>
      </c>
    </row>
    <row spans="1:4" r="19">
      <c t="s" r="A19" s="4">
        <v>71</v>
      </c>
      <c t="n" r="B19" s="5">
        <v>893722</v>
      </c>
      <c t="n" r="C19" s="5">
        <v>870967</v>
      </c>
      <c t="n" r="D19" s="5">
        <v>879296</v>
      </c>
    </row>
    <row spans="1:4" r="20">
      <c t="s" r="A20" s="4">
        <v>72</v>
      </c>
      <c t="n" r="B20" s="5">
        <v>2148949</v>
      </c>
      <c t="n" r="C20" s="5">
        <v>2121593</v>
      </c>
      <c t="n" r="D20" s="5">
        <v>2085930</v>
      </c>
    </row>
    <row spans="1:4" r="21">
      <c t="s" r="A21" s="4">
        <v>64</v>
      </c>
      <c t="n" r="B21" s="5">
        <v>121355</v>
      </c>
      <c t="n" r="C21" s="5">
        <v>129280</v>
      </c>
      <c t="n" r="D21" s="5">
        <v>130280</v>
      </c>
    </row>
    <row spans="1:4" r="22">
      <c t="s" r="A22" s="4">
        <v>61</v>
      </c>
      <c t="n" r="B22" s="5">
        <v>342806</v>
      </c>
      <c t="n" r="C22" s="5">
        <v>368908</v>
      </c>
      <c t="n" r="D22" s="5">
        <v>267248</v>
      </c>
    </row>
    <row spans="1:4" r="23">
      <c t="s" r="A23" s="4">
        <v>62</v>
      </c>
      <c t="n" r="B23" s="5">
        <v>1369</v>
      </c>
      <c t="n" r="C23" s="5">
        <v>0</v>
      </c>
      <c t="n" r="D23" s="5">
        <v>1202</v>
      </c>
    </row>
    <row spans="1:4" r="24">
      <c t="s" r="A24" s="4">
        <v>73</v>
      </c>
      <c t="n" r="B24" s="5">
        <v>68147</v>
      </c>
      <c t="n" r="C24" s="5">
        <v>68238</v>
      </c>
      <c t="n" r="D24" s="5">
        <v>67689</v>
      </c>
    </row>
    <row spans="1:4" r="25">
      <c t="s" r="A25" s="4">
        <v>74</v>
      </c>
      <c t="n" r="B25" s="5">
        <v>4500</v>
      </c>
      <c t="n" r="C25" s="5">
        <v>3000</v>
      </c>
      <c t="n" r="D25" s="5">
        <v>3000</v>
      </c>
    </row>
    <row spans="1:4" r="26">
      <c t="s" r="A26" s="4">
        <v>75</v>
      </c>
      <c t="n" r="B26" s="5">
        <v>9404</v>
      </c>
      <c t="n" r="C26" s="5">
        <v>11366</v>
      </c>
      <c t="n" r="D26" s="5">
        <v>12646</v>
      </c>
    </row>
    <row spans="1:4" r="27">
      <c t="s" r="A27" s="4">
        <v>76</v>
      </c>
      <c t="n" r="B27" s="5">
        <v>2696530</v>
      </c>
      <c t="n" r="C27" s="5">
        <v>2702385</v>
      </c>
      <c t="n" r="D27" s="5">
        <v>2567995</v>
      </c>
    </row>
    <row spans="1:4" r="28">
      <c t="s" r="A28" s="4">
        <v>77</v>
      </c>
      <c t="n" r="B28" s="5">
        <v>2931879</v>
      </c>
      <c t="n" r="C28" s="5">
        <v>3064945</v>
      </c>
      <c t="n" r="D28" s="5">
        <v>2787114</v>
      </c>
    </row>
    <row spans="1:4" r="29">
      <c t="s" r="A29" s="3">
        <v>78</v>
      </c>
    </row>
    <row spans="1:4" r="30">
      <c t="s" r="A30" s="4">
        <v>79</v>
      </c>
      <c t="n" r="B30" s="5">
        <v>190300</v>
      </c>
      <c t="n" r="C30" s="5">
        <v>234700</v>
      </c>
      <c t="n" r="D30" s="5">
        <v>74200</v>
      </c>
    </row>
    <row spans="1:4" r="31">
      <c t="s" r="A31" s="4">
        <v>80</v>
      </c>
      <c t="n" r="B31" s="5">
        <v>0</v>
      </c>
      <c t="n" r="C31" s="5">
        <v>40000</v>
      </c>
      <c t="n" r="D31" s="5">
        <v>100000</v>
      </c>
    </row>
    <row spans="1:4" r="32">
      <c t="s" r="A32" s="4">
        <v>81</v>
      </c>
      <c t="n" r="B32" s="5">
        <v>49505</v>
      </c>
      <c t="n" r="C32" s="5">
        <v>91366</v>
      </c>
      <c t="n" r="D32" s="5">
        <v>68973</v>
      </c>
    </row>
    <row spans="1:4" r="33">
      <c t="s" r="A33" s="4">
        <v>82</v>
      </c>
      <c t="n" r="B33" s="5">
        <v>8782</v>
      </c>
      <c t="n" r="C33" s="5">
        <v>10031</v>
      </c>
      <c t="n" r="D33" s="5">
        <v>15769</v>
      </c>
    </row>
    <row spans="1:4" r="34">
      <c t="s" r="A34" s="4">
        <v>83</v>
      </c>
      <c t="n" r="B34" s="5">
        <v>5922</v>
      </c>
      <c t="n" r="C34" s="5">
        <v>6079</v>
      </c>
      <c t="n" r="D34" s="5">
        <v>7053</v>
      </c>
    </row>
    <row spans="1:4" r="35">
      <c t="s" r="A35" s="4">
        <v>84</v>
      </c>
      <c t="n" r="B35" s="5">
        <v>26712</v>
      </c>
      <c t="n" r="C35" s="5">
        <v>19105</v>
      </c>
      <c t="n" r="D35" s="5">
        <v>26742</v>
      </c>
    </row>
    <row spans="1:4" r="36">
      <c t="s" r="A36" s="4">
        <v>62</v>
      </c>
      <c t="n" r="B36" s="5">
        <v>15017</v>
      </c>
      <c t="n" r="C36" s="5">
        <v>29894</v>
      </c>
      <c t="n" r="D36" s="5">
        <v>1490</v>
      </c>
    </row>
    <row spans="1:4" r="37">
      <c t="s" r="A37" s="4">
        <v>85</v>
      </c>
      <c t="n" r="B37" s="5">
        <v>31332</v>
      </c>
      <c t="n" r="C37" s="5">
        <v>38235</v>
      </c>
      <c t="n" r="D37" s="5">
        <v>34507</v>
      </c>
    </row>
    <row spans="1:4" r="38">
      <c t="s" r="A38" s="4">
        <v>86</v>
      </c>
      <c t="n" r="B38" s="5">
        <v>327570</v>
      </c>
      <c t="n" r="C38" s="5">
        <v>469410</v>
      </c>
      <c t="n" r="D38" s="5">
        <v>328734</v>
      </c>
    </row>
    <row spans="1:4" r="39">
      <c t="s" r="A39" s="4">
        <v>87</v>
      </c>
      <c t="n" r="B39" s="5">
        <v>621700</v>
      </c>
      <c t="n" r="C39" s="5">
        <v>621700</v>
      </c>
      <c t="n" r="D39" s="5">
        <v>621700</v>
      </c>
    </row>
    <row spans="1:4" r="40">
      <c t="s" r="A40" s="3">
        <v>88</v>
      </c>
    </row>
    <row spans="1:4" r="41">
      <c t="s" r="A41" s="4">
        <v>89</v>
      </c>
      <c t="n" r="B41" s="5">
        <v>524099</v>
      </c>
      <c t="n" r="C41" s="5">
        <v>530965</v>
      </c>
      <c t="n" r="D41" s="5">
        <v>489892</v>
      </c>
    </row>
    <row spans="1:4" r="42">
      <c t="s" r="A42" s="4">
        <v>84</v>
      </c>
      <c t="n" r="B42" s="5">
        <v>328646</v>
      </c>
      <c t="n" r="C42" s="5">
        <v>317205</v>
      </c>
      <c t="n" r="D42" s="5">
        <v>309327</v>
      </c>
    </row>
    <row spans="1:4" r="43">
      <c t="s" r="A43" s="4">
        <v>90</v>
      </c>
      <c t="n" r="B43" s="5">
        <v>233554</v>
      </c>
      <c t="n" r="C43" s="5">
        <v>236735</v>
      </c>
      <c t="n" r="D43" s="5">
        <v>145861</v>
      </c>
    </row>
    <row spans="1:4" r="44">
      <c t="s" r="A44" s="4">
        <v>62</v>
      </c>
      <c t="n" r="B44" s="5">
        <v>1077</v>
      </c>
      <c t="n" r="C44" s="5">
        <v>3515</v>
      </c>
      <c t="n" r="D44" s="5">
        <v>191</v>
      </c>
    </row>
    <row spans="1:4" r="45">
      <c t="s" r="A45" s="4">
        <v>91</v>
      </c>
      <c t="n" r="B45" s="5">
        <v>118269</v>
      </c>
      <c t="n" r="C45" s="5">
        <v>118094</v>
      </c>
      <c t="n" r="D45" s="5">
        <v>120423</v>
      </c>
    </row>
    <row spans="1:4" r="46">
      <c t="s" r="A46" s="4">
        <v>92</v>
      </c>
      <c t="n" r="B46" s="5">
        <v>1205645</v>
      </c>
      <c t="n" r="C46" s="5">
        <v>1206514</v>
      </c>
      <c t="n" r="D46" s="5">
        <v>1065694</v>
      </c>
    </row>
    <row spans="1:4" r="47">
      <c t="s" r="A47" s="4">
        <v>93</v>
      </c>
      <c t="n" r="B47" s="5">
        <v>0</v>
      </c>
      <c t="n" r="C47" s="5">
        <v>0</v>
      </c>
      <c t="n" r="D47" s="5">
        <v>0</v>
      </c>
    </row>
    <row spans="1:4" r="48">
      <c t="s" r="A48" s="3">
        <v>94</v>
      </c>
    </row>
    <row spans="1:4" r="49">
      <c t="s" r="A49" s="4">
        <v>95</v>
      </c>
      <c t="n" r="B49" s="5">
        <v>378887</v>
      </c>
      <c t="n" r="C49" s="5">
        <v>375117</v>
      </c>
      <c t="n" r="D49" s="5">
        <v>369315</v>
      </c>
    </row>
    <row spans="1:4" r="50">
      <c t="s" r="A50" s="4">
        <v>96</v>
      </c>
      <c t="n" r="B50" s="5">
        <v>407490</v>
      </c>
      <c t="n" r="C50" s="5">
        <v>402280</v>
      </c>
      <c t="n" r="D50" s="5">
        <v>407698</v>
      </c>
    </row>
    <row spans="1:4" r="51">
      <c t="s" r="A51" s="4">
        <v>97</v>
      </c>
      <c t="n" r="B51" s="5">
        <v>-9413</v>
      </c>
      <c t="n" r="C51" s="5">
        <v>-10076</v>
      </c>
      <c t="n" r="D51" s="5">
        <v>-6027</v>
      </c>
    </row>
    <row spans="1:4" r="52">
      <c t="s" r="A52" s="4">
        <v>98</v>
      </c>
      <c t="n" r="B52" s="5">
        <v>776964</v>
      </c>
      <c t="n" r="C52" s="5">
        <v>767321</v>
      </c>
      <c t="n" r="D52" s="5">
        <v>770986</v>
      </c>
    </row>
    <row spans="1:4" r="53">
      <c t="s" r="A53" s="4">
        <v>99</v>
      </c>
      <c t="n" r="B53" s="7">
        <v>2931879</v>
      </c>
      <c t="n" r="C53" s="7">
        <v>3064945</v>
      </c>
      <c t="n" r="D53" s="7">
        <v>2787114</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376</v>
      </c>
      <c t="s" r="B1" s="2">
        <v>1</v>
      </c>
    </row>
    <row spans="1:4" r="2">
      <c t="s" r="B2" s="2">
        <v>2</v>
      </c>
      <c t="s" r="C2" s="2">
        <v>29</v>
      </c>
      <c t="s" r="D2" s="2">
        <v>55</v>
      </c>
    </row>
    <row spans="1:4" r="3">
      <c t="s" r="A3" s="3">
        <v>172</v>
      </c>
    </row>
    <row spans="1:4" r="4">
      <c t="s" r="A4" s="4">
        <v>377</v>
      </c>
      <c t="s" r="B4" s="4">
        <v>378</v>
      </c>
    </row>
    <row spans="1:4" r="5">
      <c t="s" r="A5" s="4">
        <v>379</v>
      </c>
      <c t="n" r="B5" s="7">
        <v>10100</v>
      </c>
      <c t="n" r="C5" s="7">
        <v>500</v>
      </c>
    </row>
    <row spans="1:4" r="6">
      <c t="s" r="A6" s="4">
        <v>7</v>
      </c>
      <c t="s" r="B6" s="4">
        <v>8</v>
      </c>
    </row>
    <row spans="1:4" r="7">
      <c t="s" r="A7" s="4">
        <v>380</v>
      </c>
      <c t="n" r="B7" s="7">
        <v>18214</v>
      </c>
      <c t="n" r="C7" s="5">
        <v>20373</v>
      </c>
      <c t="n" r="D7" s="7">
        <v>20020</v>
      </c>
    </row>
    <row spans="1:4" r="8">
      <c t="s" r="A8" s="4">
        <v>381</v>
      </c>
      <c t="n" r="B8" s="5">
        <v>169288</v>
      </c>
      <c t="n" r="C8" s="5">
        <v>157535</v>
      </c>
      <c t="n" r="D8" s="5">
        <v>167190</v>
      </c>
    </row>
    <row spans="1:4" r="9">
      <c t="s" r="A9" s="4">
        <v>382</v>
      </c>
      <c t="n" r="B9" s="5">
        <v>47933</v>
      </c>
      <c t="n" r="C9" s="5">
        <v>27255</v>
      </c>
      <c t="n" r="D9" s="5">
        <v>37910</v>
      </c>
    </row>
    <row spans="1:4" r="10">
      <c t="s" r="A10" s="4">
        <v>383</v>
      </c>
      <c t="n" r="B10" s="5">
        <v>139569</v>
      </c>
      <c t="n" r="C10" s="5">
        <v>150653</v>
      </c>
      <c t="n" r="D10" s="5">
        <v>149300</v>
      </c>
    </row>
    <row spans="1:4" r="11">
      <c t="s" r="A11" s="4">
        <v>384</v>
      </c>
      <c t="n" r="B11" s="5">
        <v>27357</v>
      </c>
      <c t="n" r="C11" s="5">
        <v>34828</v>
      </c>
      <c t="n" r="D11" s="5">
        <v>18551</v>
      </c>
    </row>
    <row spans="1:4" r="12">
      <c t="s" r="A12" s="4">
        <v>385</v>
      </c>
      <c t="n" r="B12" s="5">
        <v>112212</v>
      </c>
      <c t="n" r="C12" s="5">
        <v>115825</v>
      </c>
      <c t="n" r="D12" s="7">
        <v>130749</v>
      </c>
    </row>
    <row spans="1:4" r="13">
      <c t="s" r="A13" s="4">
        <v>386</v>
      </c>
      <c t="n" r="B13" s="5">
        <v>8800</v>
      </c>
      <c t="n" r="C13" s="5">
        <v>500</v>
      </c>
    </row>
    <row spans="1:4" r="14">
      <c t="s" r="A14" s="4">
        <v>387</v>
      </c>
      <c t="n" r="B14" s="7">
        <v>7900</v>
      </c>
      <c t="n" r="C14" s="7">
        <v>5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r="A1" s="1">
        <v>388</v>
      </c>
      <c t="s" r="B1" s="2">
        <v>2</v>
      </c>
      <c t="s" r="C1" s="2">
        <v>55</v>
      </c>
      <c t="s" r="D1" s="2">
        <v>29</v>
      </c>
    </row>
    <row spans="1:4" r="2">
      <c t="s" r="A2" s="3">
        <v>389</v>
      </c>
    </row>
    <row spans="1:4" r="3">
      <c t="s" r="A3" s="4">
        <v>390</v>
      </c>
      <c t="s" r="B3" s="4">
        <v>391</v>
      </c>
    </row>
    <row spans="1:4" r="4">
      <c t="s" r="A4" s="4">
        <v>392</v>
      </c>
      <c t="n" r="B4" s="7">
        <v>13400000</v>
      </c>
      <c t="n" r="C4" s="7">
        <v>13400000</v>
      </c>
      <c t="n" r="D4" s="7">
        <v>134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393</v>
      </c>
      <c t="s" r="B1" s="2">
        <v>28</v>
      </c>
      <c t="s" r="D1" s="2">
        <v>1</v>
      </c>
    </row>
    <row spans="1:6" r="2">
      <c t="s" r="B2" s="2">
        <v>394</v>
      </c>
      <c t="s" r="C2" s="2">
        <v>395</v>
      </c>
      <c t="s" r="D2" s="2">
        <v>394</v>
      </c>
      <c t="s" r="E2" s="2">
        <v>395</v>
      </c>
      <c t="s" r="F2" s="2">
        <v>396</v>
      </c>
    </row>
    <row spans="1:6" r="3">
      <c t="s" r="A3" s="3">
        <v>397</v>
      </c>
    </row>
    <row spans="1:6" r="4">
      <c t="s" r="A4" s="4">
        <v>398</v>
      </c>
      <c t="n" r="B4" s="5">
        <v>350250</v>
      </c>
      <c t="n" r="C4" s="5">
        <v>297925</v>
      </c>
      <c t="n" r="D4" s="5">
        <v>350250</v>
      </c>
      <c t="n" r="E4" s="5">
        <v>297925</v>
      </c>
      <c t="n" r="F4" s="5">
        <v>287475</v>
      </c>
    </row>
    <row spans="1:6" r="5">
      <c t="s" r="A5" s="4">
        <v>399</v>
      </c>
      <c t="n" r="B5" s="5">
        <v>296250</v>
      </c>
      <c t="n" r="C5" s="5">
        <v>241150</v>
      </c>
      <c t="n" r="D5" s="5">
        <v>296250</v>
      </c>
      <c t="n" r="E5" s="5">
        <v>241150</v>
      </c>
      <c t="n" r="F5" s="5">
        <v>420980</v>
      </c>
    </row>
    <row spans="1:6" r="6">
      <c t="s" r="A6" s="3">
        <v>400</v>
      </c>
    </row>
    <row spans="1:6" r="7">
      <c t="s" r="A7" s="4">
        <v>401</v>
      </c>
      <c t="n" r="B7" s="7">
        <v>7920</v>
      </c>
      <c t="n" r="C7" s="7">
        <v>10844</v>
      </c>
      <c t="n" r="D7" s="7">
        <v>7920</v>
      </c>
      <c t="n" r="E7" s="7">
        <v>10844</v>
      </c>
      <c t="n" r="F7" s="7">
        <v>12230</v>
      </c>
    </row>
    <row spans="1:6" r="8">
      <c t="s" r="A8" s="4">
        <v>33</v>
      </c>
      <c t="n" r="B8" s="5">
        <v>62176</v>
      </c>
      <c t="n" r="C8" s="5">
        <v>58280</v>
      </c>
      <c t="n" r="D8" s="7">
        <v>187881</v>
      </c>
      <c t="n" r="E8" s="5">
        <v>213481</v>
      </c>
    </row>
    <row spans="1:6" r="9">
      <c t="s" r="A9" s="3">
        <v>402</v>
      </c>
    </row>
    <row spans="1:6" r="10">
      <c t="s" r="A10" s="4">
        <v>403</v>
      </c>
      <c t="n" r="C10" s="5">
        <v>4300</v>
      </c>
      <c t="n" r="E10" s="5">
        <v>12800</v>
      </c>
    </row>
    <row spans="1:6" r="11">
      <c t="s" r="A11" s="4">
        <v>7</v>
      </c>
      <c t="s" r="D11" s="4">
        <v>8</v>
      </c>
    </row>
    <row spans="1:6" r="12">
      <c t="s" r="A12" s="4">
        <v>404</v>
      </c>
      <c t="n" r="B12" s="5">
        <v>7900</v>
      </c>
      <c t="n" r="D12" s="7">
        <v>22000</v>
      </c>
    </row>
    <row spans="1:6" r="13">
      <c t="s" r="A13" s="4">
        <v>405</v>
      </c>
      <c t="n" r="B13" s="5">
        <v>-14200</v>
      </c>
      <c t="n" r="D13" s="5">
        <v>-14200</v>
      </c>
    </row>
    <row spans="1:6" r="14">
      <c t="s" r="A14" s="4">
        <v>406</v>
      </c>
      <c t="n" r="B14" s="5">
        <v>1100</v>
      </c>
      <c t="n" r="C14" s="5">
        <v>11500</v>
      </c>
      <c t="n" r="D14" s="5">
        <v>1100</v>
      </c>
      <c t="n" r="E14" s="5">
        <v>11500</v>
      </c>
      <c t="n" r="F14" s="5">
        <v>200</v>
      </c>
    </row>
    <row spans="1:6" r="15">
      <c t="s" r="A15" s="4">
        <v>407</v>
      </c>
      <c t="n" r="B15" s="5">
        <v>14800</v>
      </c>
      <c t="n" r="C15" s="5">
        <v>800</v>
      </c>
      <c t="n" r="D15" s="5">
        <v>14800</v>
      </c>
      <c t="n" r="E15" s="5">
        <v>800</v>
      </c>
      <c t="n" r="F15" s="5">
        <v>33400</v>
      </c>
    </row>
    <row spans="1:6" r="16">
      <c t="s" r="A16" s="4">
        <v>408</v>
      </c>
      <c t="n" r="B16" s="5">
        <v>-13700</v>
      </c>
      <c t="n" r="C16" s="5">
        <v>10700</v>
      </c>
      <c t="n" r="D16" s="5">
        <v>-13700</v>
      </c>
      <c t="n" r="E16" s="5">
        <v>10700</v>
      </c>
      <c t="n" r="F16" s="7">
        <v>-33200</v>
      </c>
    </row>
    <row spans="1:6" r="17">
      <c t="s" r="A17" s="4">
        <v>409</v>
      </c>
    </row>
    <row spans="1:6" r="18">
      <c t="s" r="A18" s="3">
        <v>397</v>
      </c>
    </row>
    <row spans="1:6" r="19">
      <c t="s" r="A19" s="4">
        <v>410</v>
      </c>
      <c t="n" r="B19" s="5">
        <v>0</v>
      </c>
      <c t="n" r="D19" s="5">
        <v>0</v>
      </c>
    </row>
    <row spans="1:6" r="20">
      <c t="s" r="A20" s="3">
        <v>400</v>
      </c>
    </row>
    <row spans="1:6" r="21">
      <c t="s" r="A21" s="4">
        <v>411</v>
      </c>
      <c t="n" r="B21" s="5">
        <v>0</v>
      </c>
      <c t="n" r="D21" s="5">
        <v>0</v>
      </c>
    </row>
    <row spans="1:6" r="22">
      <c t="s" r="A22" s="4">
        <v>412</v>
      </c>
    </row>
    <row spans="1:6" r="23">
      <c t="s" r="A23" s="3">
        <v>397</v>
      </c>
    </row>
    <row spans="1:6" r="24">
      <c t="s" r="A24" s="4">
        <v>410</v>
      </c>
      <c t="n" r="B24" s="5">
        <v>0</v>
      </c>
      <c t="n" r="D24" s="5">
        <v>0</v>
      </c>
    </row>
    <row spans="1:6" r="25">
      <c t="s" r="A25" s="3">
        <v>400</v>
      </c>
    </row>
    <row spans="1:6" r="26">
      <c t="s" r="A26" s="4">
        <v>411</v>
      </c>
      <c t="n" r="B26" s="5">
        <v>0</v>
      </c>
      <c t="n" r="D26" s="5">
        <v>0</v>
      </c>
    </row>
    <row spans="1:6" r="27">
      <c t="s" r="A27" s="4">
        <v>413</v>
      </c>
    </row>
    <row spans="1:6" r="28">
      <c t="s" r="A28" s="3">
        <v>397</v>
      </c>
    </row>
    <row spans="1:6" r="29">
      <c t="s" r="A29" s="4">
        <v>410</v>
      </c>
      <c t="n" r="B29" s="5">
        <v>0</v>
      </c>
      <c t="n" r="D29" s="5">
        <v>0</v>
      </c>
    </row>
    <row spans="1:6" r="30">
      <c t="s" r="A30" s="3">
        <v>400</v>
      </c>
    </row>
    <row spans="1:6" r="31">
      <c t="s" r="A31" s="4">
        <v>411</v>
      </c>
      <c t="n" r="B31" s="5">
        <v>0</v>
      </c>
      <c t="n" r="D31" s="5">
        <v>0</v>
      </c>
    </row>
    <row spans="1:6" r="32">
      <c t="s" r="A32" s="4">
        <v>414</v>
      </c>
    </row>
    <row spans="1:6" r="33">
      <c t="s" r="A33" s="3">
        <v>397</v>
      </c>
    </row>
    <row spans="1:6" r="34">
      <c t="s" r="A34" s="4">
        <v>410</v>
      </c>
      <c t="n" r="B34" s="5">
        <v>0</v>
      </c>
      <c t="n" r="D34" s="5">
        <v>0</v>
      </c>
    </row>
    <row spans="1:6" r="35">
      <c t="s" r="A35" s="3">
        <v>400</v>
      </c>
    </row>
    <row spans="1:6" r="36">
      <c t="s" r="A36" s="4">
        <v>411</v>
      </c>
      <c t="n" r="B36" s="5">
        <v>0</v>
      </c>
      <c t="n" r="D36" s="5">
        <v>0</v>
      </c>
    </row>
    <row spans="1:6" r="37">
      <c t="s" r="A37" s="4">
        <v>415</v>
      </c>
    </row>
    <row spans="1:6" r="38">
      <c t="s" r="A38" s="3">
        <v>397</v>
      </c>
    </row>
    <row spans="1:6" r="39">
      <c t="s" r="A39" s="4">
        <v>410</v>
      </c>
      <c t="n" r="B39" s="5">
        <v>12709</v>
      </c>
      <c t="n" r="D39" s="5">
        <v>12709</v>
      </c>
    </row>
    <row spans="1:6" r="40">
      <c t="s" r="A40" s="3">
        <v>400</v>
      </c>
    </row>
    <row spans="1:6" r="41">
      <c t="s" r="A41" s="4">
        <v>411</v>
      </c>
      <c t="n" r="B41" s="5">
        <v>8767</v>
      </c>
      <c t="n" r="D41" s="5">
        <v>8767</v>
      </c>
    </row>
    <row spans="1:6" r="42">
      <c t="s" r="A42" s="4">
        <v>416</v>
      </c>
    </row>
    <row spans="1:6" r="43">
      <c t="s" r="A43" s="3">
        <v>400</v>
      </c>
    </row>
    <row spans="1:6" r="44">
      <c t="s" r="A44" s="4">
        <v>417</v>
      </c>
      <c t="n" r="B44" s="5">
        <v>-9618</v>
      </c>
      <c t="n" r="C44" s="5">
        <v>5223</v>
      </c>
      <c t="n" r="D44" s="5">
        <v>13447</v>
      </c>
      <c t="n" r="E44" s="5">
        <v>-10652</v>
      </c>
    </row>
    <row spans="1:6" r="45">
      <c t="s" r="A45" s="4">
        <v>418</v>
      </c>
      <c t="n" r="B45" s="5">
        <v>-214</v>
      </c>
      <c t="n" r="C45" s="5">
        <v>-156</v>
      </c>
      <c t="n" r="D45" s="5">
        <v>8</v>
      </c>
      <c t="n" r="E45" s="5">
        <v>-119</v>
      </c>
    </row>
    <row spans="1:6" r="46">
      <c t="s" r="A46" s="4">
        <v>419</v>
      </c>
    </row>
    <row spans="1:6" r="47">
      <c t="s" r="A47" s="3">
        <v>400</v>
      </c>
    </row>
    <row spans="1:6" r="48">
      <c t="s" r="A48" s="4">
        <v>33</v>
      </c>
      <c t="n" r="B48" s="5">
        <v>10020</v>
      </c>
      <c t="n" r="C48" s="5">
        <v>-5379</v>
      </c>
      <c t="n" r="D48" s="5">
        <v>-13461</v>
      </c>
      <c t="n" r="E48" s="5">
        <v>10533</v>
      </c>
    </row>
    <row spans="1:6" r="49">
      <c t="s" r="A49" s="4">
        <v>420</v>
      </c>
    </row>
    <row spans="1:6" r="50">
      <c t="s" r="A50" s="3">
        <v>400</v>
      </c>
    </row>
    <row spans="1:6" r="51">
      <c t="s" r="A51" s="4">
        <v>33</v>
      </c>
      <c t="n" r="B51" s="5">
        <v>-616</v>
      </c>
      <c t="n" r="C51" s="5">
        <v>0</v>
      </c>
      <c t="n" r="D51" s="5">
        <v>22</v>
      </c>
      <c t="n" r="E51" s="5">
        <v>0</v>
      </c>
    </row>
    <row spans="1:6" r="52">
      <c t="s" r="A52" s="4">
        <v>421</v>
      </c>
    </row>
    <row spans="1:6" r="53">
      <c t="s" r="A53" s="3">
        <v>400</v>
      </c>
    </row>
    <row spans="1:6" r="54">
      <c t="s" r="A54" s="4">
        <v>417</v>
      </c>
      <c t="n" r="B54" s="5">
        <v>-478</v>
      </c>
      <c t="n" r="C54" s="5">
        <v>-454</v>
      </c>
      <c t="n" r="D54" s="5">
        <v>263</v>
      </c>
      <c t="n" r="E54" s="5">
        <v>-179</v>
      </c>
    </row>
    <row spans="1:6" r="55">
      <c t="s" r="A55" s="4">
        <v>418</v>
      </c>
      <c t="n" r="B55" s="5">
        <v>0</v>
      </c>
      <c t="n" r="C55" s="5">
        <v>0</v>
      </c>
      <c t="n" r="D55" s="5">
        <v>0</v>
      </c>
      <c t="n" r="E55" s="5">
        <v>0</v>
      </c>
    </row>
    <row spans="1:6" r="56">
      <c t="s" r="A56" s="4">
        <v>422</v>
      </c>
    </row>
    <row spans="1:6" r="57">
      <c t="s" r="A57" s="3">
        <v>400</v>
      </c>
    </row>
    <row spans="1:6" r="58">
      <c t="s" r="A58" s="4">
        <v>33</v>
      </c>
      <c t="n" r="B58" s="5">
        <v>478</v>
      </c>
      <c t="n" r="C58" s="5">
        <v>454</v>
      </c>
      <c t="n" r="D58" s="5">
        <v>-263</v>
      </c>
      <c t="n" r="E58" s="5">
        <v>179</v>
      </c>
    </row>
    <row spans="1:6" r="59">
      <c t="s" r="A59" s="4">
        <v>423</v>
      </c>
    </row>
    <row spans="1:6" r="60">
      <c t="s" r="A60" s="3">
        <v>400</v>
      </c>
    </row>
    <row spans="1:6" r="61">
      <c t="s" r="A61" s="4">
        <v>33</v>
      </c>
      <c t="n" r="B61" s="7">
        <v>0</v>
      </c>
      <c t="n" r="C61" s="7">
        <v>0</v>
      </c>
      <c t="n" r="D61" s="7">
        <v>0</v>
      </c>
      <c t="n" r="E61" s="7">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424</v>
      </c>
      <c t="s" r="B1" s="2">
        <v>1</v>
      </c>
    </row>
    <row spans="1:5" r="2">
      <c t="s" r="B2" s="2">
        <v>2</v>
      </c>
      <c t="s" r="C2" s="2">
        <v>55</v>
      </c>
      <c t="s" r="D2" s="2">
        <v>29</v>
      </c>
      <c t="s" r="E2" s="2">
        <v>241</v>
      </c>
    </row>
    <row spans="1:5" r="3">
      <c t="s" r="A3" s="3">
        <v>425</v>
      </c>
    </row>
    <row spans="1:5" r="4">
      <c t="s" r="A4" s="4">
        <v>426</v>
      </c>
      <c t="s" r="B4" s="4">
        <v>427</v>
      </c>
    </row>
    <row spans="1:5" r="5">
      <c t="s" r="A5" s="4">
        <v>243</v>
      </c>
      <c t="n" r="B5" s="7">
        <v>15000</v>
      </c>
    </row>
    <row spans="1:5" r="6">
      <c t="s" r="A6" s="4">
        <v>246</v>
      </c>
      <c t="n" r="E6" s="7">
        <v>95000</v>
      </c>
    </row>
    <row spans="1:5" r="7">
      <c t="s" r="A7" s="3">
        <v>184</v>
      </c>
    </row>
    <row spans="1:5" r="8">
      <c t="s" r="A8" s="4">
        <v>428</v>
      </c>
      <c t="n" r="B8" s="5">
        <v>80990</v>
      </c>
      <c t="n" r="C8" s="7">
        <v>80123</v>
      </c>
      <c t="n" r="D8" s="7">
        <v>82045</v>
      </c>
    </row>
    <row spans="1:5" r="9">
      <c t="s" r="A9" s="4">
        <v>429</v>
      </c>
      <c t="n" r="B9" s="5">
        <v>10186</v>
      </c>
      <c t="n" r="C9" s="5">
        <v>15384</v>
      </c>
      <c t="n" r="D9" s="5">
        <v>11337</v>
      </c>
    </row>
    <row spans="1:5" r="10">
      <c t="s" r="A10" s="4">
        <v>430</v>
      </c>
      <c t="n" r="C10" s="5">
        <v>150000</v>
      </c>
    </row>
    <row spans="1:5" r="11">
      <c t="s" r="A11" s="3">
        <v>431</v>
      </c>
    </row>
    <row spans="1:5" r="12">
      <c t="s" r="A12" s="4">
        <v>432</v>
      </c>
      <c t="n" r="B12" s="7">
        <v>119403</v>
      </c>
      <c t="n" r="C12" s="5">
        <v>113740</v>
      </c>
      <c t="n" r="D12" s="5">
        <v>108783</v>
      </c>
    </row>
    <row spans="1:5" r="13">
      <c t="s" r="A13" s="3">
        <v>235</v>
      </c>
    </row>
    <row spans="1:5" r="14">
      <c t="s" r="A14" s="4">
        <v>433</v>
      </c>
      <c t="s" r="B14" s="4">
        <v>434</v>
      </c>
    </row>
    <row spans="1:5" r="15">
      <c t="s" r="A15" s="4">
        <v>435</v>
      </c>
      <c t="s" r="B15" s="4">
        <v>436</v>
      </c>
    </row>
    <row spans="1:5" r="16">
      <c t="s" r="A16" s="4">
        <v>437</v>
      </c>
      <c t="s" r="B16" s="4">
        <v>438</v>
      </c>
    </row>
    <row spans="1:5" r="17">
      <c t="s" r="A17" s="4">
        <v>439</v>
      </c>
      <c t="n" r="B17" s="7">
        <v>39900</v>
      </c>
    </row>
    <row spans="1:5" r="18">
      <c t="s" r="A18" s="4">
        <v>440</v>
      </c>
      <c t="n" r="B18" s="5">
        <v>19000</v>
      </c>
    </row>
    <row spans="1:5" r="19">
      <c t="s" r="A19" s="4">
        <v>441</v>
      </c>
      <c t="n" r="B19" s="5">
        <v>2500</v>
      </c>
    </row>
    <row spans="1:5" r="20">
      <c t="s" r="A20" s="4">
        <v>442</v>
      </c>
    </row>
    <row spans="1:5" r="21">
      <c t="s" r="A21" s="3">
        <v>184</v>
      </c>
    </row>
    <row spans="1:5" r="22">
      <c t="s" r="A22" s="4">
        <v>428</v>
      </c>
      <c t="n" r="B22" s="5">
        <v>38342</v>
      </c>
      <c t="n" r="C22" s="5">
        <v>38019</v>
      </c>
      <c t="n" r="D22" s="5">
        <v>38535</v>
      </c>
    </row>
    <row spans="1:5" r="23">
      <c t="s" r="A23" s="4">
        <v>429</v>
      </c>
      <c t="n" r="B23" s="5">
        <v>1512</v>
      </c>
      <c t="n" r="C23" s="5">
        <v>1767</v>
      </c>
      <c t="n" r="D23" s="5">
        <v>799</v>
      </c>
    </row>
    <row spans="1:5" r="24">
      <c t="s" r="A24" s="4">
        <v>443</v>
      </c>
    </row>
    <row spans="1:5" r="25">
      <c t="s" r="A25" s="3">
        <v>184</v>
      </c>
    </row>
    <row spans="1:5" r="26">
      <c t="s" r="A26" s="4">
        <v>428</v>
      </c>
      <c t="n" r="B26" s="5">
        <v>4941</v>
      </c>
      <c t="n" r="C26" s="5">
        <v>4338</v>
      </c>
      <c t="n" r="D26" s="5">
        <v>3080</v>
      </c>
    </row>
    <row spans="1:5" r="27">
      <c t="s" r="A27" s="4">
        <v>429</v>
      </c>
      <c t="n" r="B27" s="5">
        <v>1208</v>
      </c>
      <c t="n" r="C27" s="5">
        <v>1934</v>
      </c>
      <c t="n" r="D27" s="5">
        <v>1317</v>
      </c>
    </row>
    <row spans="1:5" r="28">
      <c t="s" r="A28" s="4">
        <v>444</v>
      </c>
    </row>
    <row spans="1:5" r="29">
      <c t="s" r="A29" s="3">
        <v>184</v>
      </c>
    </row>
    <row spans="1:5" r="30">
      <c t="s" r="A30" s="4">
        <v>428</v>
      </c>
      <c t="n" r="B30" s="5">
        <v>37031</v>
      </c>
      <c t="n" r="C30" s="5">
        <v>37117</v>
      </c>
      <c t="n" r="D30" s="5">
        <v>39553</v>
      </c>
    </row>
    <row spans="1:5" r="31">
      <c t="s" r="A31" s="4">
        <v>429</v>
      </c>
      <c t="n" r="B31" s="5">
        <v>5938</v>
      </c>
      <c t="n" r="C31" s="5">
        <v>9535</v>
      </c>
      <c t="n" r="D31" s="5">
        <v>7152</v>
      </c>
    </row>
    <row spans="1:5" r="32">
      <c t="s" r="A32" s="4">
        <v>445</v>
      </c>
    </row>
    <row spans="1:5" r="33">
      <c t="s" r="A33" s="3">
        <v>184</v>
      </c>
    </row>
    <row spans="1:5" r="34">
      <c t="s" r="A34" s="4">
        <v>428</v>
      </c>
      <c t="n" r="B34" s="5">
        <v>390</v>
      </c>
      <c t="n" r="C34" s="5">
        <v>348</v>
      </c>
      <c t="n" r="D34" s="5">
        <v>401</v>
      </c>
    </row>
    <row spans="1:5" r="35">
      <c t="s" r="A35" s="4">
        <v>429</v>
      </c>
      <c t="n" r="B35" s="5">
        <v>710</v>
      </c>
      <c t="n" r="C35" s="5">
        <v>957</v>
      </c>
      <c t="n" r="D35" s="5">
        <v>884</v>
      </c>
    </row>
    <row spans="1:5" r="36">
      <c t="s" r="A36" s="4">
        <v>446</v>
      </c>
    </row>
    <row spans="1:5" r="37">
      <c t="s" r="A37" s="3">
        <v>184</v>
      </c>
    </row>
    <row spans="1:5" r="38">
      <c t="s" r="A38" s="4">
        <v>428</v>
      </c>
      <c t="n" r="B38" s="5">
        <v>0</v>
      </c>
      <c t="n" r="C38" s="5">
        <v>0</v>
      </c>
      <c t="n" r="D38" s="5">
        <v>190</v>
      </c>
    </row>
    <row spans="1:5" r="39">
      <c t="s" r="A39" s="4">
        <v>429</v>
      </c>
      <c t="n" r="B39" s="5">
        <v>153</v>
      </c>
      <c t="n" r="C39" s="5">
        <v>171</v>
      </c>
      <c t="n" r="D39" s="5">
        <v>70</v>
      </c>
    </row>
    <row spans="1:5" r="40">
      <c t="s" r="A40" s="4">
        <v>447</v>
      </c>
    </row>
    <row spans="1:5" r="41">
      <c t="s" r="A41" s="3">
        <v>184</v>
      </c>
    </row>
    <row spans="1:5" r="42">
      <c t="s" r="A42" s="4">
        <v>428</v>
      </c>
      <c t="n" r="B42" s="5">
        <v>107</v>
      </c>
      <c t="n" r="C42" s="5">
        <v>122</v>
      </c>
      <c t="n" r="D42" s="5">
        <v>107</v>
      </c>
    </row>
    <row spans="1:5" r="43">
      <c t="s" r="A43" s="4">
        <v>429</v>
      </c>
      <c t="n" r="B43" s="5">
        <v>665</v>
      </c>
      <c t="n" r="C43" s="5">
        <v>1020</v>
      </c>
      <c t="n" r="D43" s="5">
        <v>1115</v>
      </c>
    </row>
    <row spans="1:5" r="44">
      <c t="s" r="A44" s="4">
        <v>448</v>
      </c>
    </row>
    <row spans="1:5" r="45">
      <c t="s" r="A45" s="3">
        <v>184</v>
      </c>
    </row>
    <row spans="1:5" r="46">
      <c t="s" r="A46" s="4">
        <v>428</v>
      </c>
      <c t="n" r="B46" s="5">
        <v>179</v>
      </c>
      <c t="n" r="C46" s="5">
        <v>179</v>
      </c>
      <c t="n" r="D46" s="5">
        <v>179</v>
      </c>
    </row>
    <row spans="1:5" r="47">
      <c t="s" r="A47" s="4">
        <v>429</v>
      </c>
      <c t="n" r="B47" s="7">
        <v>0</v>
      </c>
      <c t="n" r="C47" s="7">
        <v>0</v>
      </c>
      <c t="n" r="D47"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spans="1:4" r="1">
      <c t="s" r="A1" s="1">
        <v>100</v>
      </c>
      <c t="s" r="B1" s="2">
        <v>1</v>
      </c>
    </row>
    <row spans="1:4" r="2">
      <c t="s" r="B2" s="2">
        <v>2</v>
      </c>
      <c t="s" r="C2" s="2">
        <v>55</v>
      </c>
      <c t="s" r="D2" s="2">
        <v>29</v>
      </c>
    </row>
    <row spans="1:4" r="3">
      <c t="s" r="A3" s="4">
        <v>7</v>
      </c>
      <c t="s" r="B3" s="4">
        <v>8</v>
      </c>
    </row>
    <row spans="1:4" r="4">
      <c t="s" r="A4" s="4">
        <v>101</v>
      </c>
      <c t="n" r="B4" s="5">
        <v>27363</v>
      </c>
      <c t="n" r="C4" s="5">
        <v>27284</v>
      </c>
      <c t="n" r="D4" s="5">
        <v>27147</v>
      </c>
    </row>
    <row spans="1:4" r="5">
      <c t="s" r="A5" s="4">
        <v>102</v>
      </c>
      <c t="n" r="B5" s="5">
        <v>100000</v>
      </c>
      <c t="n" r="C5" s="5">
        <v>100000</v>
      </c>
      <c t="n" r="D5" s="5">
        <v>1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r="A1" s="1">
        <v>103</v>
      </c>
      <c t="s" r="B1" s="2">
        <v>1</v>
      </c>
    </row>
    <row spans="1:3" r="2">
      <c t="s" r="B2" s="2">
        <v>2</v>
      </c>
      <c t="s" r="C2" s="2">
        <v>29</v>
      </c>
    </row>
    <row spans="1:3" r="3">
      <c t="s" r="A3" s="3">
        <v>104</v>
      </c>
    </row>
    <row spans="1:3" r="4">
      <c t="s" r="A4" s="4">
        <v>43</v>
      </c>
      <c t="n" r="B4" s="7">
        <v>30683</v>
      </c>
      <c t="n" r="C4" s="7">
        <v>38955</v>
      </c>
    </row>
    <row spans="1:3" r="5">
      <c t="s" r="A5" s="3">
        <v>105</v>
      </c>
    </row>
    <row spans="1:3" r="6">
      <c t="s" r="A6" s="4">
        <v>36</v>
      </c>
      <c t="n" r="B6" s="5">
        <v>40341</v>
      </c>
      <c t="n" r="C6" s="5">
        <v>39298</v>
      </c>
    </row>
    <row spans="1:3" r="7">
      <c t="s" r="A7" s="4">
        <v>106</v>
      </c>
      <c t="n" r="B7" s="5">
        <v>10023</v>
      </c>
      <c t="n" r="C7" s="5">
        <v>8680</v>
      </c>
    </row>
    <row spans="1:3" r="8">
      <c t="s" r="A8" s="4">
        <v>107</v>
      </c>
      <c t="n" r="B8" s="5">
        <v>6886</v>
      </c>
      <c t="n" r="C8" s="5">
        <v>989</v>
      </c>
    </row>
    <row spans="1:3" r="9">
      <c t="s" r="A9" s="4">
        <v>108</v>
      </c>
      <c t="n" r="B9" s="5">
        <v>3032</v>
      </c>
      <c t="n" r="C9" s="5">
        <v>2540</v>
      </c>
    </row>
    <row spans="1:3" r="10">
      <c t="s" r="A10" s="4">
        <v>109</v>
      </c>
      <c t="n" r="B10" s="5">
        <v>-5810</v>
      </c>
      <c t="n" r="C10" s="5">
        <v>-6000</v>
      </c>
    </row>
    <row spans="1:3" r="11">
      <c t="s" r="A11" s="4">
        <v>110</v>
      </c>
      <c t="n" r="B11" s="5">
        <v>-5659</v>
      </c>
      <c t="n" r="C11" s="5">
        <v>92104</v>
      </c>
    </row>
    <row spans="1:3" r="12">
      <c t="s" r="A12" s="4">
        <v>111</v>
      </c>
      <c t="n" r="B12" s="5">
        <v>-15000</v>
      </c>
      <c t="n" r="C12" s="5">
        <v>0</v>
      </c>
    </row>
    <row spans="1:3" r="13">
      <c t="s" r="A13" s="4">
        <v>112</v>
      </c>
      <c t="n" r="B13" s="5">
        <v>5322</v>
      </c>
      <c t="n" r="C13" s="5">
        <v>0</v>
      </c>
    </row>
    <row spans="1:3" r="14">
      <c t="s" r="A14" s="4">
        <v>113</v>
      </c>
      <c t="n" r="B14" s="5">
        <v>418</v>
      </c>
      <c t="n" r="C14" s="5">
        <v>1010</v>
      </c>
    </row>
    <row spans="1:3" r="15">
      <c t="s" r="A15" s="3">
        <v>114</v>
      </c>
    </row>
    <row spans="1:3" r="16">
      <c t="s" r="A16" s="4">
        <v>115</v>
      </c>
      <c t="n" r="B16" s="5">
        <v>85121</v>
      </c>
      <c t="n" r="C16" s="5">
        <v>89951</v>
      </c>
    </row>
    <row spans="1:3" r="17">
      <c t="s" r="A17" s="4">
        <v>63</v>
      </c>
      <c t="n" r="B17" s="5">
        <v>1321</v>
      </c>
      <c t="n" r="C17" s="5">
        <v>-139</v>
      </c>
    </row>
    <row spans="1:3" r="18">
      <c t="s" r="A18" s="4">
        <v>82</v>
      </c>
      <c t="n" r="B18" s="5">
        <v>-249</v>
      </c>
      <c t="n" r="C18" s="5">
        <v>8447</v>
      </c>
    </row>
    <row spans="1:3" r="19">
      <c t="s" r="A19" s="4">
        <v>81</v>
      </c>
      <c t="n" r="B19" s="5">
        <v>-37532</v>
      </c>
      <c t="n" r="C19" s="5">
        <v>-24472</v>
      </c>
    </row>
    <row spans="1:3" r="20">
      <c t="s" r="A20" s="4">
        <v>83</v>
      </c>
      <c t="n" r="B20" s="5">
        <v>-157</v>
      </c>
      <c t="n" r="C20" s="5">
        <v>-50</v>
      </c>
    </row>
    <row spans="1:3" r="21">
      <c t="s" r="A21" s="4">
        <v>116</v>
      </c>
      <c t="n" r="B21" s="5">
        <v>21718</v>
      </c>
      <c t="n" r="C21" s="5">
        <v>-18812</v>
      </c>
    </row>
    <row spans="1:3" r="22">
      <c t="s" r="A22" s="4">
        <v>117</v>
      </c>
      <c t="n" r="B22" s="5">
        <v>7670</v>
      </c>
      <c t="n" r="C22" s="5">
        <v>744</v>
      </c>
    </row>
    <row spans="1:3" r="23">
      <c t="s" r="A23" s="4">
        <v>118</v>
      </c>
      <c t="n" r="B23" s="5">
        <v>167484</v>
      </c>
      <c t="n" r="C23" s="5">
        <v>233245</v>
      </c>
    </row>
    <row spans="1:3" r="24">
      <c t="s" r="A24" s="3">
        <v>119</v>
      </c>
    </row>
    <row spans="1:3" r="25">
      <c t="s" r="A25" s="4">
        <v>120</v>
      </c>
      <c t="n" r="B25" s="5">
        <v>-58072</v>
      </c>
      <c t="n" r="C25" s="5">
        <v>-52489</v>
      </c>
    </row>
    <row spans="1:3" r="26">
      <c t="s" r="A26" s="4">
        <v>121</v>
      </c>
      <c t="n" r="B26" s="5">
        <v>-1945</v>
      </c>
      <c t="n" r="C26" s="5">
        <v>-18632</v>
      </c>
    </row>
    <row spans="1:3" r="27">
      <c t="s" r="A27" s="4">
        <v>122</v>
      </c>
      <c t="n" r="B27" s="5">
        <v>-1500</v>
      </c>
      <c t="n" r="C27" s="5">
        <v>1000</v>
      </c>
    </row>
    <row spans="1:3" r="28">
      <c t="s" r="A28" s="4">
        <v>113</v>
      </c>
      <c t="n" r="B28" s="5">
        <v>201</v>
      </c>
      <c t="n" r="C28" s="5">
        <v>-1043</v>
      </c>
    </row>
    <row spans="1:3" r="29">
      <c t="s" r="A29" s="4">
        <v>123</v>
      </c>
      <c t="n" r="B29" s="5">
        <v>-61316</v>
      </c>
      <c t="n" r="C29" s="5">
        <v>-71164</v>
      </c>
    </row>
    <row spans="1:3" r="30">
      <c t="s" r="A30" s="3">
        <v>124</v>
      </c>
    </row>
    <row spans="1:3" r="31">
      <c t="s" r="A31" s="4">
        <v>125</v>
      </c>
      <c t="n" r="B31" s="5">
        <v>812</v>
      </c>
      <c t="n" r="C31" s="5">
        <v>3733</v>
      </c>
    </row>
    <row spans="1:3" r="32">
      <c t="s" r="A32" s="4">
        <v>126</v>
      </c>
      <c t="n" r="B32" s="5">
        <v>-40000</v>
      </c>
      <c t="n" r="C32" s="5">
        <v>-20000</v>
      </c>
    </row>
    <row spans="1:3" r="33">
      <c t="s" r="A33" s="4">
        <v>127</v>
      </c>
      <c t="n" r="B33" s="5">
        <v>-44400</v>
      </c>
      <c t="n" r="C33" s="5">
        <v>-114000</v>
      </c>
    </row>
    <row spans="1:3" r="34">
      <c t="s" r="A34" s="4">
        <v>128</v>
      </c>
      <c t="n" r="B34" s="5">
        <v>-25398</v>
      </c>
      <c t="n" r="C34" s="5">
        <v>-24938</v>
      </c>
    </row>
    <row spans="1:3" r="35">
      <c t="s" r="A35" s="4">
        <v>113</v>
      </c>
      <c t="n" r="B35" s="5">
        <v>-2250</v>
      </c>
      <c t="n" r="C35" s="5">
        <v>893</v>
      </c>
    </row>
    <row spans="1:3" r="36">
      <c t="s" r="A36" s="4">
        <v>129</v>
      </c>
      <c t="n" r="B36" s="5">
        <v>-111236</v>
      </c>
      <c t="n" r="C36" s="5">
        <v>-154312</v>
      </c>
    </row>
    <row spans="1:3" r="37">
      <c t="s" r="A37" s="4">
        <v>130</v>
      </c>
      <c t="n" r="B37" s="5">
        <v>-5068</v>
      </c>
      <c t="n" r="C37" s="5">
        <v>7769</v>
      </c>
    </row>
    <row spans="1:3" r="38">
      <c t="s" r="A38" s="4">
        <v>131</v>
      </c>
      <c t="n" r="B38" s="5">
        <v>9534</v>
      </c>
      <c t="n" r="C38" s="5">
        <v>9471</v>
      </c>
    </row>
    <row spans="1:3" r="39">
      <c t="s" r="A39" s="4">
        <v>132</v>
      </c>
      <c t="n" r="B39" s="5">
        <v>4466</v>
      </c>
      <c t="n" r="C39" s="5">
        <v>17240</v>
      </c>
    </row>
    <row spans="1:3" r="40">
      <c t="s" r="A40" s="3">
        <v>133</v>
      </c>
    </row>
    <row spans="1:3" r="41">
      <c t="s" r="A41" s="4">
        <v>134</v>
      </c>
      <c t="n" r="B41" s="5">
        <v>19615</v>
      </c>
      <c t="n" r="C41" s="5">
        <v>23270</v>
      </c>
    </row>
    <row spans="1:3" r="42">
      <c t="s" r="A42" s="4">
        <v>135</v>
      </c>
      <c t="n" r="B42" s="7">
        <v>4625</v>
      </c>
      <c t="n" r="C42" s="7">
        <v>149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6</v>
      </c>
      <c t="s" r="B1" s="2">
        <v>1</v>
      </c>
    </row>
    <row spans="1:2" r="2">
      <c t="s" r="B2" s="2">
        <v>2</v>
      </c>
    </row>
    <row spans="1:2" r="3">
      <c t="s" r="A3" s="3">
        <v>137</v>
      </c>
    </row>
    <row spans="1:2" r="4">
      <c t="s" r="A4" s="4">
        <v>138</v>
      </c>
      <c t="s" r="B4" s="4">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0</v>
      </c>
      <c t="s" r="B1" s="2">
        <v>1</v>
      </c>
    </row>
    <row spans="1:2" r="2">
      <c t="s" r="B2" s="2">
        <v>2</v>
      </c>
    </row>
    <row spans="1:2" r="3">
      <c t="s" r="A3" s="3">
        <v>141</v>
      </c>
    </row>
    <row spans="1:2" r="4">
      <c t="s" r="A4" s="4">
        <v>142</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4</v>
      </c>
      <c t="s" r="B1" s="2">
        <v>1</v>
      </c>
    </row>
    <row spans="1:2" r="2">
      <c t="s" r="B2" s="2">
        <v>2</v>
      </c>
    </row>
    <row spans="1:2" r="3">
      <c t="s" r="A3" s="3">
        <v>145</v>
      </c>
    </row>
    <row spans="1:2" r="4">
      <c t="s" r="A4" s="4">
        <v>146</v>
      </c>
      <c t="s" r="B4" s="4">
        <v>1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Statements of Comp</vt:lpstr>
      <vt:lpstr>Consolidated Statements of Com3</vt:lpstr>
      <vt:lpstr>Consolidated Balance Sheets</vt:lpstr>
      <vt:lpstr>Consolidated Balance Sheets (Pa</vt:lpstr>
      <vt:lpstr>Consolidated Statement of Cash </vt:lpstr>
      <vt:lpstr>Organization and Principles of </vt:lpstr>
      <vt:lpstr>Summary of Significant Accounti</vt:lpstr>
      <vt:lpstr>Earnings Per Share</vt:lpstr>
      <vt:lpstr>Segment Information</vt:lpstr>
      <vt:lpstr>Stock-Based Compensation</vt:lpstr>
      <vt:lpstr>Debt</vt:lpstr>
      <vt:lpstr>Pension and Other Postretiremen</vt:lpstr>
      <vt:lpstr>Income Tax</vt:lpstr>
      <vt:lpstr>Property, Plant and Equipment</vt:lpstr>
      <vt:lpstr>Gas Reserves</vt:lpstr>
      <vt:lpstr>Investments</vt:lpstr>
      <vt:lpstr>Derivative Instruments</vt:lpstr>
      <vt:lpstr>Environmental Matters</vt:lpstr>
      <vt:lpstr>Summary of Significant Accoun20</vt:lpstr>
      <vt:lpstr>Earnings Per Share (Tables)</vt:lpstr>
      <vt:lpstr>Segment Reporting (Tables)</vt:lpstr>
      <vt:lpstr>Stock-Based Compensation (Table</vt:lpstr>
      <vt:lpstr>Debt (Tables)</vt:lpstr>
      <vt:lpstr>Pension and Other Postretirem25</vt:lpstr>
      <vt:lpstr>Income Tax (Tables)</vt:lpstr>
      <vt:lpstr>Property, Plant and Equipment (</vt:lpstr>
      <vt:lpstr>Gas Reserves (Tables)</vt:lpstr>
      <vt:lpstr>Derivative Instruments (Tables)</vt:lpstr>
      <vt:lpstr>Environmental Matters (Tables)</vt:lpstr>
      <vt:lpstr>Summary of Significant Accoun31</vt:lpstr>
      <vt:lpstr>Summary of Significant Accoun32</vt:lpstr>
      <vt:lpstr>Earnings Per Share (Details)</vt:lpstr>
      <vt:lpstr>Segment Information (Details)</vt:lpstr>
      <vt:lpstr>Stock-Based Compensation (Detai</vt:lpstr>
      <vt:lpstr>Debt (Details)</vt:lpstr>
      <vt:lpstr>Pension and Other Postretirem37</vt:lpstr>
      <vt:lpstr>Income Tax (Details)</vt:lpstr>
      <vt:lpstr>Property, Plant and Equipment39</vt:lpstr>
      <vt:lpstr>Gas Reserves (Details)</vt:lpstr>
      <vt:lpstr>Investments (Details)</vt:lpstr>
      <vt:lpstr>Derivative Instruments Gain (Lo</vt:lpstr>
      <vt:lpstr>Environmental Matter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4:18:05Z</dcterms:created>
  <dcterms:modified xmlns:dcterms="http://purl.org/dc/terms/" xmlns:xsi="http://www.w3.org/2001/XMLSchema-instance" xsi:type="dcterms:W3CDTF">2015-08-04T14:18:05Z</dcterms:modified>
  <dc:title xmlns:dc="http://purl.org/dc/elements/1.1/">Untitled</dc:title>
  <dc:description xmlns:dc="http://purl.org/dc/elements/1.1/"/>
  <dc:subject xmlns:dc="http://purl.org/dc/elements/1.1/"/>
  <cp:keywords/>
  <cp:category/>
</cp:coreProperties>
</file>